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Basis of Financial Statement Pr"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ental Equipment"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on Stock and Dividend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venue and Segment Information" sheetId="21" state="visible" r:id="rId21"/>
    <sheet xmlns:r="http://schemas.openxmlformats.org/officeDocument/2006/relationships" name="Contingent Matters" sheetId="22" state="visible" r:id="rId22"/>
    <sheet xmlns:r="http://schemas.openxmlformats.org/officeDocument/2006/relationships" name="Basis of Financial Statement _2"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Revenue and Segment Informati_2" sheetId="31" state="visible" r:id="rId31"/>
    <sheet xmlns:r="http://schemas.openxmlformats.org/officeDocument/2006/relationships" name="Business Combinations - Additio" sheetId="32" state="visible" r:id="rId32"/>
    <sheet xmlns:r="http://schemas.openxmlformats.org/officeDocument/2006/relationships" name="Business Combinations - Schedul" sheetId="33" state="visible" r:id="rId33"/>
    <sheet xmlns:r="http://schemas.openxmlformats.org/officeDocument/2006/relationships" name="Accounts Receivable (Details)" sheetId="34" state="visible" r:id="rId34"/>
    <sheet xmlns:r="http://schemas.openxmlformats.org/officeDocument/2006/relationships" name="Inventories - Additional Inform" sheetId="35" state="visible" r:id="rId35"/>
    <sheet xmlns:r="http://schemas.openxmlformats.org/officeDocument/2006/relationships" name="Inventories - Schedule of Inven" sheetId="36" state="visible" r:id="rId36"/>
    <sheet xmlns:r="http://schemas.openxmlformats.org/officeDocument/2006/relationships" name="Rental Equipment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eases - Lease Cost (Details)" sheetId="41" state="visible" r:id="rId41"/>
    <sheet xmlns:r="http://schemas.openxmlformats.org/officeDocument/2006/relationships" name="Leases - Maturity Schedule (Det" sheetId="42" state="visible" r:id="rId42"/>
    <sheet xmlns:r="http://schemas.openxmlformats.org/officeDocument/2006/relationships" name="Leases - Additional Information" sheetId="43" state="visible" r:id="rId43"/>
    <sheet xmlns:r="http://schemas.openxmlformats.org/officeDocument/2006/relationships" name="Leases - Supplemental Balance S" sheetId="44" state="visible" r:id="rId44"/>
    <sheet xmlns:r="http://schemas.openxmlformats.org/officeDocument/2006/relationships" name="Leases - Supplemental Cash Flow" sheetId="45" state="visible" r:id="rId45"/>
    <sheet xmlns:r="http://schemas.openxmlformats.org/officeDocument/2006/relationships" name="Debt - Schedule of Long Term De" sheetId="46" state="visible" r:id="rId46"/>
    <sheet xmlns:r="http://schemas.openxmlformats.org/officeDocument/2006/relationships" name="Debt - Additional Information (" sheetId="47" state="visible" r:id="rId47"/>
    <sheet xmlns:r="http://schemas.openxmlformats.org/officeDocument/2006/relationships" name="Common Stock and Dividends - Di" sheetId="48" state="visible" r:id="rId48"/>
    <sheet xmlns:r="http://schemas.openxmlformats.org/officeDocument/2006/relationships" name="Common Stock and Dividends - Ad" sheetId="49" state="visible" r:id="rId49"/>
    <sheet xmlns:r="http://schemas.openxmlformats.org/officeDocument/2006/relationships" name="Earnings Per Share - Calculatio" sheetId="50" state="visible" r:id="rId50"/>
    <sheet xmlns:r="http://schemas.openxmlformats.org/officeDocument/2006/relationships" name="Revenue and Segment Informati_3" sheetId="51" state="visible" r:id="rId51"/>
    <sheet xmlns:r="http://schemas.openxmlformats.org/officeDocument/2006/relationships" name="Revenue and Segment Informati_4" sheetId="52" state="visible" r:id="rId52"/>
    <sheet xmlns:r="http://schemas.openxmlformats.org/officeDocument/2006/relationships" name="Revenue and Segment Informati_5"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1220</t>
        </is>
      </c>
    </row>
    <row r="9">
      <c r="A9" s="4" t="inlineStr">
        <is>
          <t>Entity Registrant Name</t>
        </is>
      </c>
      <c r="B9" s="4" t="inlineStr">
        <is>
          <t>ALAMO GROUP INC.</t>
        </is>
      </c>
    </row>
    <row r="10">
      <c r="A10" s="4" t="inlineStr">
        <is>
          <t>Entity Incorporation, State or Country Code</t>
        </is>
      </c>
      <c r="B10" s="4" t="inlineStr">
        <is>
          <t>DE</t>
        </is>
      </c>
    </row>
    <row r="11">
      <c r="A11" s="4" t="inlineStr">
        <is>
          <t>Entity Tax Identification Number</t>
        </is>
      </c>
      <c r="B11" s="4" t="inlineStr">
        <is>
          <t>74-1621248</t>
        </is>
      </c>
    </row>
    <row r="12">
      <c r="A12" s="4" t="inlineStr">
        <is>
          <t>Entity Address, Address Line One</t>
        </is>
      </c>
      <c r="B12" s="4" t="inlineStr">
        <is>
          <t>1627 East Walnut</t>
        </is>
      </c>
    </row>
    <row r="13">
      <c r="A13" s="4" t="inlineStr">
        <is>
          <t>Entity Address, City or Town</t>
        </is>
      </c>
      <c r="B13" s="4" t="inlineStr">
        <is>
          <t>Seguin</t>
        </is>
      </c>
    </row>
    <row r="14">
      <c r="A14" s="4" t="inlineStr">
        <is>
          <t>Entity Address, State or Province</t>
        </is>
      </c>
      <c r="B14" s="4" t="inlineStr">
        <is>
          <t>TX</t>
        </is>
      </c>
    </row>
    <row r="15">
      <c r="A15" s="4" t="inlineStr">
        <is>
          <t>Entity Address, Postal Zip Code</t>
        </is>
      </c>
      <c r="B15" s="4" t="inlineStr">
        <is>
          <t>78155</t>
        </is>
      </c>
    </row>
    <row r="16">
      <c r="A16" s="4" t="inlineStr">
        <is>
          <t>City Area Code</t>
        </is>
      </c>
      <c r="B16" s="4" t="inlineStr">
        <is>
          <t>830</t>
        </is>
      </c>
    </row>
    <row r="17">
      <c r="A17" s="4" t="inlineStr">
        <is>
          <t>Local Phone Number</t>
        </is>
      </c>
      <c r="B17" s="4" t="inlineStr">
        <is>
          <t>379-1480</t>
        </is>
      </c>
    </row>
    <row r="18">
      <c r="A18" s="4" t="inlineStr">
        <is>
          <t>Title of 12(b) Security</t>
        </is>
      </c>
      <c r="B18" s="4" t="inlineStr">
        <is>
          <t>Common Stock, par value$.10 per share</t>
        </is>
      </c>
    </row>
    <row r="19">
      <c r="A19" s="4" t="inlineStr">
        <is>
          <t>Trading Symbol</t>
        </is>
      </c>
      <c r="B19" s="4" t="inlineStr">
        <is>
          <t>AL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864170</v>
      </c>
    </row>
    <row r="28">
      <c r="A28" s="4" t="inlineStr">
        <is>
          <t>Entity Central Index Key</t>
        </is>
      </c>
      <c r="B28" s="4" t="inlineStr">
        <is>
          <t>000089707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Morbark, LLC. On October 24, 2019, the Company completed the acquisition of 100% of the outstanding capital shares of Morbark, LLC. (" Morbark ") a former portfolio company of Stellex Capital Management. Morbark manufacturers equipment and aftermarket parts for forestry, tree maintenance, biomass, land management and recycling markets. These products are marketed under the Morbark, Rayco, Denis Cimaf and Boxer Equipment brand names. The total consideration for the purchase was approximately $354.0 million on a debt free basis and subject to certain post-closing adjustments. The primary reason for the acquisition was to expand and complement our range of vegetation maintenance equipment in an adjacent market along with accelerating Morbark's international growth using the Company's existing presence in Europe, Brazil and Australia. The valuation of Morbark resulted in goodwill of $102.3 million, all of which has been assigned to the Company's Industrial reporting segment, $82.8 million of goodwill is tax deductible, the remaining balance is not. The acquisition was accounted for in accordance with ASC Topic 805 Business Combinations ("ASC Topic 805"). The total purchase price has been allocated on a preliminary basis to assets acquired and liabilities assumed, including deferred taxes, based on their estimated fair values as of October 24, 2019. Certain estimated values are not yet finalized and are subject to change. The Company will finalize goodwill and deferred tax amounts once the analysis is complete. During the six months ended June 30, 2020, Morbark generated approximately $99.8 million of net sales and $4.3 million of net income. The Company has included the operating results of Morbark in its consolidated financial statements since the date of acquisition. The following table reflects the estimated fair value of the assets acquired and liabilities assumed as of the acquisition date (in thousands): Accounts receivable $ 13,966 Inventory 72,972 Prepaid and other assets 5,180 Rental Equipment 1,133 Property, plant and equipment 42,969 Intangible assets 149,790 Deferred tax liability (6,464) Other liabilities assumed (32,275) Net assets assumed $ 247,271 Goodwill 102,305 Total Acquisition Price net cash $ 349,576 Plus: Cash 4,735 Total Consideration $ 354,311 Dutch Power Company B.V. On March 4, 2019, the Company acquired 100% of the issued and outstanding equity interests of Dutch Power Company B.V. (" Dutch Power "). Dutch Power designs, manufactures and sells a variety of landscape and vegetation management machines primarily in Europe. The primary reason for the Dutch Power acquisition was to enhance the Company's platform for growth by increasing both the Company's product portfolio and capabilities in the European market. The acquisition price was approximately $53.0 million. The Company completed its review of the valuation of the purchase price allocation for Dutch Power during the first quarter of 2020. The Company found that no additional changes were necessary and that the values disclosed in the 2019 10-K were fin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Accounts Receivable Accounts receivable is shown net of sales discounts and the allowance for credit losses. At June 30, 2020 the Company had $17.8 million in reserves for sales discounts compared to $16.9 million at December 31, 2019 related to products shipped to our customers under various promotional programs.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valued at LIFO cost represented 45% and 42% of total inventory at June 30, 2020 and December 31, 2019, respectively. The excess of current cost over LIFO valued inventories was approximately $10.9 million at June 30, 2020 and December 31, 2019. An actual valuation of inventory under the LIFO method is made only at the end of each year based on the inventory levels and costs at that time. Accordingly, interim LIFO must be based, to some extent, on management's estimates at each quarter end. Net inventories consist of the following: (in thousands) June 30, 2020 December 31, 2019 Finished goods $ 208,472 $ 227,823 Work in process 25,705 21,918 Raw materials 14,529 17,933 Inventories, net $ 248,706 $ 267,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6 Months Ended</t>
        </is>
      </c>
    </row>
    <row r="2">
      <c r="B2" s="2" t="inlineStr">
        <is>
          <t>Jun. 30, 2020</t>
        </is>
      </c>
    </row>
    <row r="3">
      <c r="A3" s="3" t="inlineStr">
        <is>
          <t>Property, Plant and Equipment [Abstract]</t>
        </is>
      </c>
    </row>
    <row r="4">
      <c r="A4" s="4" t="inlineStr">
        <is>
          <t>Rental Equipment</t>
        </is>
      </c>
      <c r="B4" s="4" t="inlineStr">
        <is>
          <t>Rental EquipmentRental equipment is shown net of accumulated depreciation of $16.7 million and $14.6 million at June 30, 2020 and December 31, 2019, respectively. The Company recognized depreciation expense of $2.6 million and $2.2 million for the three months ended June 30, 2020 and June 30, 2019, respectively and $5.2 million and $4.3 million for the six months ended June 30, 2020 and June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June 30, 2020 and December 31, 2019, as the floating rates on our outstanding balances approximate current market rates. This conclusion was made based on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following is the summary of changes to the Company's Goodwill for the six months ended June 30, 2020: Industrial Agricultural Consolidated (in thousands) Balance at December 31, 2019 $ 183,307 $ 14,715 $ 198,022 Translation adjustment (278) (1,930) (2,208) Goodwill adjustment (357) — (357) Balance at June 30, 2020 $ 182,672 $ 12,785 $ 195,457 The following is a summary of the Company's definite and indefinite-lived intangible assets net of the accumulated amortization: (in thousands) Estimated Useful Lives June 30, 2020 December 31, 2019 Definite: Trade names and trademarks 15-25 years $ 66,880 $ 67,222 Customer and dealer relationships 8-15 years 122,037 121,508 Patents and drawings 3-12 years 28,252 28,485 Favorable leasehold interests 7 years 4,200 4,200 Total at cost 221,369 221,415 Less accumulated amortization (27,944) (20,643) Total net 193,425 200,772 Indefinite: Trade names and trademarks 5,500 5,500 Total Intangible Assets $ 198,925 $ 206,272 The Company recognized amortization expense of $3.6 million and $1.1 million for the three months ending June 30, 2020 and 2019, respectively, and $7.4 million and $2.0 million for the six months ended June 30, 2020 and 2019, respectively. The increase in amortization is related to the intangible assets acquired in the Morbark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office space and equipment under various operating and finance leases, which generally are expected to be renewed or replaced by other leases. The components of lease cost were as follows: Components of Lease Cost Three Months Ended Six Months Ended (in thousands) 2020 2019 2020 2019 Finance lease cost: Amortization of right-of-use assets $ 24 $ 34 $ 48 $ 65 Interest on lease liabilities 2 3 4 5 Operating lease cost 1,183 1,088 2,408 2,112 Short-term lease cost 223 180 458 232 Variable lease cost 126 122 244 227 Total lease cost $ 1,558 $ 1,427 $ 3,162 $ 2,641 Rent expense for the three and six months ending June 30, 2020 and 2019 was immaterial. Maturities of lease liabilities were as follows: Future Minimum Lease Payments June 30, 2020 December 31, 2019 (in thousands) Operating Leases Finance Leases Operating Leases Finance Leases 2020 $ 2,023 (a) $ 46 (a) $ 4,305 $ 97 2021 2,893 80 2,718 83 2022 2,158 41 2,051 45 2023 1,564 18 1,459 22 2024 1,006 17 941 19 Thereafter 2,611 5 2,587 14 Total minimum lease payments $ 12,255 $ 207 $ 14,061 $ 280 Less imputed interest (996) (12) (1,100) (16) Total lease liabilities $ 11,259 $ 195 $ 12,961 $ 264 (a) Amounts represent remaining three months of payments due for 2019. Future Lease Commencements As of June 30, 2020, there are additional operating leases that have not yet commenced in the amount of $4.7 million. Of the operating leases that have not commenced, $4.6 million relate to buildings and the remainder relates to equipment. These operating leases will commence in fiscal year 2020 with lease terms of 1 to 10 years. Supplemental balance sheet information related to leases was as follows: Operating Leases (in thousands) June 30, 2020 December 31, 2019 Other non-current assets $ 11,159 $ 12,858 Accrued liabilities 3,263 3,972 Other long-term liabilities 7,996 8,989 Total operating lease liabilities $ 11,259 $ 12,961 Finance Leases (in thousands) June 30, 2020 December 31, 2019 Property, plant and equipment, gross $ 471 $ 524 Accumulated Depreciation (263) (265) Property, plant and equipment, net $ 208 $ 259 Current maturities of long-term debt and finance lease obligations $ 72 $ 90 Long-term debt and finance lease obligations, net of current maturities 123 174 Total finance lease liabilities $ 195 $ 264 Weighted Average Remaining Lease Term Operating leases 5.04 years 5.10 years Finance leases 3.29 years 3.47 years Weighted Average Discount Rate Operating leases 3.20 % 3.29 % Finance leases 3.46 % 3.39 % Supplemental Cash Flow information related to leases was as follows: Six Months Ended (in thousands) 2020 2019 Cash paid for amounts included in the measurement of lease liabilities: Operating cash flows from finance leases $ 4 $ 7 Operating cash flows from operating leases 2,236 2,108 Financing cash flows from finance leases 47 76 </t>
        </is>
      </c>
    </row>
    <row r="5">
      <c r="A5" s="4" t="inlineStr">
        <is>
          <t>Leases</t>
        </is>
      </c>
      <c r="B5" s="4" t="inlineStr">
        <is>
          <t xml:space="preserve">Leases The Company leases office space and equipment under various operating and finance leases, which generally are expected to be renewed or replaced by other leases. The components of lease cost were as follows: Components of Lease Cost Three Months Ended Six Months Ended (in thousands) 2020 2019 2020 2019 Finance lease cost: Amortization of right-of-use assets $ 24 $ 34 $ 48 $ 65 Interest on lease liabilities 2 3 4 5 Operating lease cost 1,183 1,088 2,408 2,112 Short-term lease cost 223 180 458 232 Variable lease cost 126 122 244 227 Total lease cost $ 1,558 $ 1,427 $ 3,162 $ 2,641 Rent expense for the three and six months ending June 30, 2020 and 2019 was immaterial. Maturities of lease liabilities were as follows: Future Minimum Lease Payments June 30, 2020 December 31, 2019 (in thousands) Operating Leases Finance Leases Operating Leases Finance Leases 2020 $ 2,023 (a) $ 46 (a) $ 4,305 $ 97 2021 2,893 80 2,718 83 2022 2,158 41 2,051 45 2023 1,564 18 1,459 22 2024 1,006 17 941 19 Thereafter 2,611 5 2,587 14 Total minimum lease payments $ 12,255 $ 207 $ 14,061 $ 280 Less imputed interest (996) (12) (1,100) (16) Total lease liabilities $ 11,259 $ 195 $ 12,961 $ 264 (a) Amounts represent remaining three months of payments due for 2019. Future Lease Commencements As of June 30, 2020, there are additional operating leases that have not yet commenced in the amount of $4.7 million. Of the operating leases that have not commenced, $4.6 million relate to buildings and the remainder relates to equipment. These operating leases will commence in fiscal year 2020 with lease terms of 1 to 10 years. Supplemental balance sheet information related to leases was as follows: Operating Leases (in thousands) June 30, 2020 December 31, 2019 Other non-current assets $ 11,159 $ 12,858 Accrued liabilities 3,263 3,972 Other long-term liabilities 7,996 8,989 Total operating lease liabilities $ 11,259 $ 12,961 Finance Leases (in thousands) June 30, 2020 December 31, 2019 Property, plant and equipment, gross $ 471 $ 524 Accumulated Depreciation (263) (265) Property, plant and equipment, net $ 208 $ 259 Current maturities of long-term debt and finance lease obligations $ 72 $ 90 Long-term debt and finance lease obligations, net of current maturities 123 174 Total finance lease liabilities $ 195 $ 264 Weighted Average Remaining Lease Term Operating leases 5.04 years 5.10 years Finance leases 3.29 years 3.47 years Weighted Average Discount Rate Operating leases 3.20 % 3.29 % Finance leases 3.46 % 3.39 % Supplemental Cash Flow information related to leases was as follows: Six Months Ended (in thousands) 2020 2019 Cash paid for amounts included in the measurement of lease liabilities: Operating cash flows from finance leases $ 4 $ 7 Operating cash flows from operating leases 2,236 2,108 Financing cash flows from finance leases 47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The components of long-term debt are as follows: June 30, 2020 December 31, 2019 Current Maturities: Finance lease obligations $ 72 $ 90 Term debt 15,000 18,750 15,072 18,840 Long-term debt: Finance lease obligations 123 174 Term debt, net 272,600 279,967 Bank revolving credit facility 151,000 145,000 Total Long-term debt 423,723 425,141 Total debt $ 438,795 $ 443,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6 Months Ended</t>
        </is>
      </c>
    </row>
    <row r="2">
      <c r="B2" s="2" t="inlineStr">
        <is>
          <t>Jun. 30, 2020</t>
        </is>
      </c>
    </row>
    <row r="3">
      <c r="A3" s="3" t="inlineStr">
        <is>
          <t>Stockholders' Equity Note [Abstract]</t>
        </is>
      </c>
    </row>
    <row r="4">
      <c r="A4" s="4" t="inlineStr">
        <is>
          <t>Common Stock and Dividends</t>
        </is>
      </c>
      <c r="B4" s="4" t="inlineStr">
        <is>
          <t>Common Stock and Dividends Dividends declared and paid on a per share basis were as follows: Three Months Ended Six Months Ended 2020 2019 2020 2019 Dividends declared $ 0.13 $ 0.12 $ 0.26 $ 0.24 Dividends paid $ 0.13 $ 0.12 $ 0.26 $ 0.24 On July 2, 2020, the Company announced that its Board of Directors had declared a quarterly cash dividend of $0.13 per share, which was paid on July 29, 2020, to shareholders of record at the close of business on July 1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Six Months Ended (In thousands, except per share) 2020 2019 2020 2019 Net Income $ 12,989 $ 20,667 $ 28,517 $ 35,920 Average Common Shares: Basic (weighted-average outstanding shares) 11,778 11,726 11,769 11,712 Dilutive potential common shares from stock options 64 72 66 75 Diluted (weighted-average outstanding shares) 11,842 11,798 11,835 11,787 Basic earnings per share $ 1.10 $ 1.76 $ 2.42 $ 3.07 Diluted earnings per share $ 1.10 $ 1.75 $ 2.41 $ 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82002</v>
      </c>
      <c r="C3" s="6" t="n">
        <v>42311</v>
      </c>
    </row>
    <row r="4">
      <c r="A4" s="4" t="inlineStr">
        <is>
          <t>Accounts receivable, net</t>
        </is>
      </c>
      <c r="B4" s="5" t="n">
        <v>229714</v>
      </c>
      <c r="C4" s="5" t="n">
        <v>237837</v>
      </c>
    </row>
    <row r="5">
      <c r="A5" s="4" t="inlineStr">
        <is>
          <t>Inventories, net</t>
        </is>
      </c>
      <c r="B5" s="5" t="n">
        <v>248706</v>
      </c>
      <c r="C5" s="5" t="n">
        <v>267674</v>
      </c>
    </row>
    <row r="6">
      <c r="A6" s="4" t="inlineStr">
        <is>
          <t>Prepaid expenses and other current assets</t>
        </is>
      </c>
      <c r="B6" s="5" t="n">
        <v>7625</v>
      </c>
      <c r="C6" s="5" t="n">
        <v>10099</v>
      </c>
    </row>
    <row r="7">
      <c r="A7" s="4" t="inlineStr">
        <is>
          <t>Income tax receivable</t>
        </is>
      </c>
      <c r="B7" s="5" t="n">
        <v>4066</v>
      </c>
      <c r="C7" s="5" t="n">
        <v>12907</v>
      </c>
    </row>
    <row r="8">
      <c r="A8" s="4" t="inlineStr">
        <is>
          <t>Total current assets</t>
        </is>
      </c>
      <c r="B8" s="5" t="n">
        <v>572113</v>
      </c>
      <c r="C8" s="5" t="n">
        <v>570828</v>
      </c>
    </row>
    <row r="9">
      <c r="A9" s="4" t="inlineStr">
        <is>
          <t>Rental equipment, net</t>
        </is>
      </c>
      <c r="B9" s="5" t="n">
        <v>48583</v>
      </c>
      <c r="C9" s="5" t="n">
        <v>56467</v>
      </c>
    </row>
    <row r="10">
      <c r="A10" s="4" t="inlineStr">
        <is>
          <t>Property, plant and equipment</t>
        </is>
      </c>
      <c r="B10" s="5" t="n">
        <v>302219</v>
      </c>
      <c r="C10" s="5" t="n">
        <v>302113</v>
      </c>
    </row>
    <row r="11">
      <c r="A11" s="4" t="inlineStr">
        <is>
          <t>Less:  Accumulated depreciation</t>
        </is>
      </c>
      <c r="B11" s="5" t="n">
        <v>-146009</v>
      </c>
      <c r="C11" s="5" t="n">
        <v>-141388</v>
      </c>
    </row>
    <row r="12">
      <c r="A12" s="4" t="inlineStr">
        <is>
          <t>Total property, plant and equipment, net</t>
        </is>
      </c>
      <c r="B12" s="5" t="n">
        <v>156210</v>
      </c>
      <c r="C12" s="5" t="n">
        <v>160725</v>
      </c>
    </row>
    <row r="13">
      <c r="A13" s="4" t="inlineStr">
        <is>
          <t>Goodwill</t>
        </is>
      </c>
      <c r="B13" s="5" t="n">
        <v>195457</v>
      </c>
      <c r="C13" s="5" t="n">
        <v>198022</v>
      </c>
    </row>
    <row r="14">
      <c r="A14" s="4" t="inlineStr">
        <is>
          <t>Intangible assets, net</t>
        </is>
      </c>
      <c r="B14" s="5" t="n">
        <v>198925</v>
      </c>
      <c r="C14" s="5" t="n">
        <v>206272</v>
      </c>
    </row>
    <row r="15">
      <c r="A15" s="4" t="inlineStr">
        <is>
          <t>Deferred income taxes</t>
        </is>
      </c>
      <c r="B15" s="5" t="n">
        <v>815</v>
      </c>
      <c r="C15" s="5" t="n">
        <v>1078</v>
      </c>
    </row>
    <row r="16">
      <c r="A16" s="4" t="inlineStr">
        <is>
          <t>Other non-current assets</t>
        </is>
      </c>
      <c r="B16" s="5" t="n">
        <v>17585</v>
      </c>
      <c r="C16" s="5" t="n">
        <v>19371</v>
      </c>
    </row>
    <row r="17">
      <c r="A17" s="4" t="inlineStr">
        <is>
          <t>Total assets</t>
        </is>
      </c>
      <c r="B17" s="5" t="n">
        <v>1189688</v>
      </c>
      <c r="C17" s="5" t="n">
        <v>1212763</v>
      </c>
    </row>
    <row r="18">
      <c r="A18" s="3" t="inlineStr">
        <is>
          <t>Current liabilities:</t>
        </is>
      </c>
    </row>
    <row r="19">
      <c r="A19" s="4" t="inlineStr">
        <is>
          <t>Trade accounts payable</t>
        </is>
      </c>
      <c r="B19" s="5" t="n">
        <v>63417</v>
      </c>
      <c r="C19" s="5" t="n">
        <v>81986</v>
      </c>
    </row>
    <row r="20">
      <c r="A20" s="4" t="inlineStr">
        <is>
          <t>Income taxes payable</t>
        </is>
      </c>
      <c r="B20" s="5" t="n">
        <v>2619</v>
      </c>
      <c r="C20" s="5" t="n">
        <v>2362</v>
      </c>
    </row>
    <row r="21">
      <c r="A21" s="4" t="inlineStr">
        <is>
          <t>Accrued liabilities</t>
        </is>
      </c>
      <c r="B21" s="5" t="n">
        <v>52615</v>
      </c>
      <c r="C21" s="5" t="n">
        <v>59686</v>
      </c>
    </row>
    <row r="22">
      <c r="A22" s="4" t="inlineStr">
        <is>
          <t>Current maturities of long-term debt and finance lease obligations</t>
        </is>
      </c>
      <c r="B22" s="5" t="n">
        <v>15072</v>
      </c>
      <c r="C22" s="5" t="n">
        <v>18840</v>
      </c>
    </row>
    <row r="23">
      <c r="A23" s="4" t="inlineStr">
        <is>
          <t>Total current liabilities</t>
        </is>
      </c>
      <c r="B23" s="5" t="n">
        <v>133723</v>
      </c>
      <c r="C23" s="5" t="n">
        <v>162874</v>
      </c>
    </row>
    <row r="24">
      <c r="A24" s="4" t="inlineStr">
        <is>
          <t>Long-term debt and finance lease obligations, net of current maturities</t>
        </is>
      </c>
      <c r="B24" s="5" t="n">
        <v>423723</v>
      </c>
      <c r="C24" s="5" t="n">
        <v>425141</v>
      </c>
    </row>
    <row r="25">
      <c r="A25" s="4" t="inlineStr">
        <is>
          <t>Long-term tax liability</t>
        </is>
      </c>
      <c r="B25" s="5" t="n">
        <v>6778</v>
      </c>
      <c r="C25" s="5" t="n">
        <v>7432</v>
      </c>
    </row>
    <row r="26">
      <c r="A26" s="4" t="inlineStr">
        <is>
          <t>Deferred pension liability</t>
        </is>
      </c>
      <c r="B26" s="5" t="n">
        <v>1464</v>
      </c>
      <c r="C26" s="5" t="n">
        <v>1844</v>
      </c>
    </row>
    <row r="27">
      <c r="A27" s="4" t="inlineStr">
        <is>
          <t>Other long-term liabilities</t>
        </is>
      </c>
      <c r="B27" s="5" t="n">
        <v>25361</v>
      </c>
      <c r="C27" s="5" t="n">
        <v>19254</v>
      </c>
    </row>
    <row r="28">
      <c r="A28" s="4" t="inlineStr">
        <is>
          <t>Deferred income taxes</t>
        </is>
      </c>
      <c r="B28" s="5" t="n">
        <v>21488</v>
      </c>
      <c r="C28" s="5" t="n">
        <v>26461</v>
      </c>
    </row>
    <row r="29">
      <c r="A29" s="3" t="inlineStr">
        <is>
          <t>Stockholders’ equity:</t>
        </is>
      </c>
    </row>
    <row r="30">
      <c r="A30" s="4" t="inlineStr">
        <is>
          <t>Common stock, $0.10 par value, 20,000,000 shares authorized; 11,786,895 and 11,752,509 outstanding at June 30, 2020 and December 31, 2019, respectively</t>
        </is>
      </c>
      <c r="B30" s="5" t="n">
        <v>1179</v>
      </c>
      <c r="C30" s="5" t="n">
        <v>1175</v>
      </c>
    </row>
    <row r="31">
      <c r="A31" s="4" t="inlineStr">
        <is>
          <t>Additional paid-in-capital</t>
        </is>
      </c>
      <c r="B31" s="5" t="n">
        <v>115594</v>
      </c>
      <c r="C31" s="5" t="n">
        <v>113666</v>
      </c>
    </row>
    <row r="32">
      <c r="A32" s="4" t="inlineStr">
        <is>
          <t>Treasury stock, at cost; 82,600 shares at June 30, 2020 and December 31, 2019, respectively</t>
        </is>
      </c>
      <c r="B32" s="5" t="n">
        <v>-4566</v>
      </c>
      <c r="C32" s="5" t="n">
        <v>-4566</v>
      </c>
    </row>
    <row r="33">
      <c r="A33" s="4" t="inlineStr">
        <is>
          <t>Retained earnings</t>
        </is>
      </c>
      <c r="B33" s="5" t="n">
        <v>525778</v>
      </c>
      <c r="C33" s="5" t="n">
        <v>500320</v>
      </c>
    </row>
    <row r="34">
      <c r="A34" s="4" t="inlineStr">
        <is>
          <t>Accumulated other comprehensive loss</t>
        </is>
      </c>
      <c r="B34" s="5" t="n">
        <v>-60834</v>
      </c>
      <c r="C34" s="5" t="n">
        <v>-40838</v>
      </c>
    </row>
    <row r="35">
      <c r="A35" s="4" t="inlineStr">
        <is>
          <t>Total stockholders’ equity</t>
        </is>
      </c>
      <c r="B35" s="5" t="n">
        <v>577151</v>
      </c>
      <c r="C35" s="5" t="n">
        <v>569757</v>
      </c>
    </row>
    <row r="36">
      <c r="A36" s="4" t="inlineStr">
        <is>
          <t>Total liabilities and stockholders’ equity</t>
        </is>
      </c>
      <c r="B36" s="6" t="n">
        <v>1189688</v>
      </c>
      <c r="C36" s="6" t="n">
        <v>1212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ax Rate Methodology The Company has historically calculated the provision for income taxes during interim reporting periods by applying an estimate of the annual effective tax rate for the full year to income for the interim period. Given the significant uncertainty with respect to the impact of the COVID-19 outbreak on our business and results of operations, we are not currently able to estimate our annual effective income tax rate for 2020. If a reliable estimate of the estimated effective tax rate cannot be made, the actual effective tax rate for the year to date may be the best estimate of the annual effective tax rate. The Company has calculated the actual effective tax rate for the period ending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n. 30, 2020</t>
        </is>
      </c>
    </row>
    <row r="3">
      <c r="A3" s="3" t="inlineStr">
        <is>
          <t>Segment Reporting [Abstract]</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Six Months Ended (in thousands) 2020 2019 2020 2019 Net Sales Wholegoods $ 206,858 $ 229,069 $ 450,389 $ 437,103 Parts 57,682 49,617 117,292 97,871 Other 4,095 6,500 15,402 12,146 Consolidated $ 268,635 $ 285,186 $ 583,083 $ 547,120 Other includes rental sales, extended warranty sales and service sales as it is considered immaterial. Revenue by Geographical Location Three Months Ended Six Months Ended (in thousands) 2020 2019 2020 2019 Net Sales United States $ 200,517 $ 188,652 $ 434,676 $ 373,965 France 16,528 27,619 38,611 53,554 Canada 14,785 17,361 28,397 31,305 United Kingdom 10,779 14,082 24,008 27,880 Brazil 3,717 5,702 8,263 9,975 Netherlands 6,239 10,132 13,886 12,806 China 154 6,999 231 8,211 Germany 2,504 2,452 4,848 3,341 Australia 2,837 1,827 5,190 4,323 Other 10,575 10,360 24,973 21,760 Consolidated $ 268,635 $ 285,186 $ 583,083 $ 547,120 Net sales are attributed to countries based on the location of the customer. Segment Information The following includes a summary of the unaudited financial information by reporting segment at June 30, 2020: Three Months Ended Six Months Ended (in thousands) 2020 2019 2020 2019 Net Sales Industrial $ 182,257 $ 194,304 $ 412,232 $ 367,834 Agricultural 86,378 90,882 170,851 179,286 Consolidated $ 268,635 $ 285,186 $ 583,083 $ 547,120 Income from Operations Industrial $ 13,898 $ 21,538 $ 32,215 $ 38,485 Agricultural 8,763 7,811 14,302 13,470 Consolidated $ 22,661 $ 29,349 $ 46,517 $ 51,955 (in thousands) June 30, 2020 December 31, 2019 Goodwill Industrial $ 182,672 $ 183,307 Agricultural 12,785 14,715 Consolidated $ 195,457 $ 198,022 Total Identifiable Assets Industrial $ 913,295 $ 922,738 Agricultural 276,393 290,025 Consolidated $ 1,189,688 $ 1,212,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6 Months Ended</t>
        </is>
      </c>
    </row>
    <row r="2">
      <c r="B2" s="2" t="inlineStr">
        <is>
          <t>Jun. 30, 2020</t>
        </is>
      </c>
    </row>
    <row r="3">
      <c r="A3" s="3" t="inlineStr">
        <is>
          <t>Commitments and Contingencies Disclosure [Abstract]</t>
        </is>
      </c>
    </row>
    <row r="4">
      <c r="A4" s="4" t="inlineStr">
        <is>
          <t>Contingent Matters</t>
        </is>
      </c>
      <c r="B4" s="4" t="inlineStr">
        <is>
          <t>Contingent Matters The Company is subject to various legal actions which have arisen in the ordinary course of its business. The most prevalent of such actions relate to product liability, which is generally covered by insurance after various self-insured retention amounts. While amounts claimed might be substantial and the ultimate liability with respect to such litigation cannot be determined at this time, the Company believes that the ultimate outcome of these matters will not have a material adverse effect on the Company’s consolidated financial position or results of operations; however, the ultimate resolution cannot be determined at this time.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0. The balance sheet at December 31, 2019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 (the "2019 10-K").</t>
        </is>
      </c>
    </row>
    <row r="5">
      <c r="A5" s="4" t="inlineStr">
        <is>
          <t>Accounting Pronouncements Adopted and Not Yet Adopted</t>
        </is>
      </c>
      <c r="B5" s="4" t="inlineStr">
        <is>
          <t>Accounting Pronouncements Adopted on January 1, 2020 In August 2018, the FASB issued Accounting Statement Update (ASU) No. 2018-13, “Fair Value Measurement (Topic 820): Disclosure Framework—Changes to the Disclosure Requirements for Fair Value Measurement”, which modifies the disclosure requirements on fair value measurements. Among other things, the amendments added disclosures for changes in unrealized gains and losses on Level 3 fair value measurements and required additional disclosures on unobservable inputs associated with Level 3 assets. The guidance became effective for us on January 1, 2020. The adoption of this ASU did not have a material impact on the Company’s consolidated financial statements. In June 2016, the FASB issued ASU No. 2016-13, “Financial Instruments - Credit Losses,” to improve information on credit losses for financial instruments. The ASU replaces the previous incurred loss impairment methodology with a methodology that reflects expected credit losses. This guidance became effective for us on January 1, 2020. The adoption of this ASU did not have a material impact on the Company’s consolidated financial statements. Accounting Pronouncements Not Yet Adopted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The guidance will become effective for us on January 1, 2021 with early adoption permitted for any financial statements that have not been issued. The impacts that adoption of the ASU is expected to have on our financial disclosures is being evaluated.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come effective for us on January 1, 2021 with early adoption permitted for any financial statements that have not been issued. The impacts that adoption of the ASU is expected to have on our financial disclosures is being evalu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Estimated fair value of assets acquired and liabilities assumed as of the acquisition date</t>
        </is>
      </c>
      <c r="B4" s="4" t="inlineStr">
        <is>
          <t xml:space="preserve">The following table reflects the estimated fair value of the assets acquired and liabilities assumed as of the acquisition date (in thousands): Accounts receivable $ 13,966 Inventory 72,972 Prepaid and other assets 5,180 Rental Equipment 1,133 Property, plant and equipment 42,969 Intangible assets 149,790 Deferred tax liability (6,464) Other liabilities assumed (32,275) Net assets assumed $ 247,271 Goodwill 102,305 Total Acquisition Price net cash $ 349,576 Plus: Cash 4,735 Total Consideration $ 354,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Net inventories consist of the following: (in thousands) June 30, 2020 December 31, 2019 Finished goods $ 208,472 $ 227,823 Work in process 25,705 21,918 Raw materials 14,529 17,933 Inventories, net $ 248,706 $ 267,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to The Company's Goodwill</t>
        </is>
      </c>
      <c r="B4" s="4" t="inlineStr">
        <is>
          <t xml:space="preserve">The following is the summary of changes to the Company's Goodwill for the six months ended June 30, 2020: Industrial Agricultural Consolidated (in thousands) Balance at December 31, 2019 $ 183,307 $ 14,715 $ 198,022 Translation adjustment (278) (1,930) (2,208) Goodwill adjustment (357) — (357) Balance at June 30, 2020 $ 182,672 $ 12,785 $ 195,457 </t>
        </is>
      </c>
    </row>
    <row r="5">
      <c r="A5" s="4" t="inlineStr">
        <is>
          <t>Schedule of Definite and Indefinite Lived Intangible Assets</t>
        </is>
      </c>
      <c r="B5" s="4" t="inlineStr">
        <is>
          <t xml:space="preserve">The following is a summary of the Company's definite and indefinite-lived intangible assets net of the accumulated amortization: (in thousands) Estimated Useful Lives June 30, 2020 December 31, 2019 Definite: Trade names and trademarks 15-25 years $ 66,880 $ 67,222 Customer and dealer relationships 8-15 years 122,037 121,508 Patents and drawings 3-12 years 28,252 28,485 Favorable leasehold interests 7 years 4,200 4,200 Total at cost 221,369 221,415 Less accumulated amortization (27,944) (20,643) Total net 193,425 200,772 Indefinite: Trade names and trademarks 5,500 5,500 Total Intangible Assets $ 198,925 $ 206,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components of lease cost were as follows: Components of Lease Cost Three Months Ended Six Months Ended (in thousands) 2020 2019 2020 2019 Finance lease cost: Amortization of right-of-use assets $ 24 $ 34 $ 48 $ 65 Interest on lease liabilities 2 3 4 5 Operating lease cost 1,183 1,088 2,408 2,112 Short-term lease cost 223 180 458 232 Variable lease cost 126 122 244 227 Total lease cost $ 1,558 $ 1,427 $ 3,162 $ 2,641 </t>
        </is>
      </c>
    </row>
    <row r="5">
      <c r="A5" s="4" t="inlineStr">
        <is>
          <t>Finance Lease Maturity</t>
        </is>
      </c>
      <c r="B5" s="4" t="inlineStr">
        <is>
          <t>Maturities of lease liabilities were as follows: Future Minimum Lease Payments June 30, 2020 December 31, 2019 (in thousands) Operating Leases Finance Leases Operating Leases Finance Leases 2020 $ 2,023 (a) $ 46 (a) $ 4,305 $ 97 2021 2,893 80 2,718 83 2022 2,158 41 2,051 45 2023 1,564 18 1,459 22 2024 1,006 17 941 19 Thereafter 2,611 5 2,587 14 Total minimum lease payments $ 12,255 $ 207 $ 14,061 $ 280 Less imputed interest (996) (12) (1,100) (16) Total lease liabilities $ 11,259 $ 195 $ 12,961 $ 264 (a) Amounts represent remaining three months of payments due for 2019.</t>
        </is>
      </c>
    </row>
    <row r="6">
      <c r="A6" s="4" t="inlineStr">
        <is>
          <t>Operating Lease Maturity</t>
        </is>
      </c>
      <c r="B6" s="4" t="inlineStr">
        <is>
          <t>Maturities of lease liabilities were as follows: Future Minimum Lease Payments June 30, 2020 December 31, 2019 (in thousands) Operating Leases Finance Leases Operating Leases Finance Leases 2020 $ 2,023 (a) $ 46 (a) $ 4,305 $ 97 2021 2,893 80 2,718 83 2022 2,158 41 2,051 45 2023 1,564 18 1,459 22 2024 1,006 17 941 19 Thereafter 2,611 5 2,587 14 Total minimum lease payments $ 12,255 $ 207 $ 14,061 $ 280 Less imputed interest (996) (12) (1,100) (16) Total lease liabilities $ 11,259 $ 195 $ 12,961 $ 264 (a) Amounts represent remaining three months of payments due for 2019.</t>
        </is>
      </c>
    </row>
    <row r="7">
      <c r="A7" s="4" t="inlineStr">
        <is>
          <t>Supplemental Balance Sheet Information Related to Leases</t>
        </is>
      </c>
      <c r="B7" s="4" t="inlineStr">
        <is>
          <t>Supplemental balance sheet information related to leases was as follows: Operating Leases (in thousands) June 30, 2020 December 31, 2019 Other non-current assets $ 11,159 $ 12,858 Accrued liabilities 3,263 3,972 Other long-term liabilities 7,996 8,989 Total operating lease liabilities $ 11,259 $ 12,961 Finance Leases (in thousands) June 30, 2020 December 31, 2019 Property, plant and equipment, gross $ 471 $ 524 Accumulated Depreciation (263) (265) Property, plant and equipment, net $ 208 $ 259 Current maturities of long-term debt and finance lease obligations $ 72 $ 90 Long-term debt and finance lease obligations, net of current maturities 123 174 Total finance lease liabilities $ 195 $ 264 Weighted Average Remaining Lease Term Operating leases 5.04 years 5.10 years Finance leases 3.29 years 3.47 years Weighted Average Discount Rate Operating leases 3.20 % 3.29 % Finance leases 3.46 % 3.39 %</t>
        </is>
      </c>
    </row>
    <row r="8">
      <c r="A8" s="4" t="inlineStr">
        <is>
          <t>Supplemental Cash Flow Information Related to Leases</t>
        </is>
      </c>
      <c r="B8" s="4" t="inlineStr">
        <is>
          <t xml:space="preserve">Supplemental Cash Flow information related to leases was as follows: Six Months Ended (in thousands) 2020 2019 Cash paid for amounts included in the measurement of lease liabilities: Operating cash flows from finance leases $ 4 $ 7 Operating cash flows from operating leases 2,236 2,108 Financing cash flows from finance leases 47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components of long-term debt are as follows: June 30, 2020 December 31, 2019 Current Maturities: Finance lease obligations $ 72 $ 90 Term debt 15,000 18,750 15,072 18,840 Long-term debt: Finance lease obligations 123 174 Term debt, net 272,600 279,967 Bank revolving credit facility 151,000 145,000 Total Long-term debt 423,723 425,141 Total debt $ 438,795 $ 443,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and Dividends (Tables)</t>
        </is>
      </c>
      <c r="B1" s="2" t="inlineStr">
        <is>
          <t>6 Months Ended</t>
        </is>
      </c>
    </row>
    <row r="2">
      <c r="B2" s="2" t="inlineStr">
        <is>
          <t>Jun. 30, 2020</t>
        </is>
      </c>
    </row>
    <row r="3">
      <c r="A3" s="3" t="inlineStr">
        <is>
          <t>Stockholders' Equity Note [Abstract]</t>
        </is>
      </c>
    </row>
    <row r="4">
      <c r="A4" s="4" t="inlineStr">
        <is>
          <t>Schedule of Dividends Declared and Paid</t>
        </is>
      </c>
      <c r="B4" s="4" t="inlineStr">
        <is>
          <t xml:space="preserve">Dividends declared and paid on a per share basis were as follows: Three Months Ended Six Months Ended 2020 2019 2020 2019 Dividends declared $ 0.13 $ 0.12 $ 0.26 $ 0.24 Dividends paid $ 0.13 $ 0.12 $ 0.26 $ 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1786895</v>
      </c>
      <c r="C5" s="5" t="n">
        <v>11752509</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sets forth the reconciliation from basic to diluted average common shares and the calculations of net income per common share. Net income for basic and diluted calculations do not differ. Three Months Ended Six Months Ended (In thousands, except per share) 2020 2019 2020 2019 Net Income $ 12,989 $ 20,667 $ 28,517 $ 35,920 Average Common Shares: Basic (weighted-average outstanding shares) 11,778 11,726 11,769 11,712 Dilutive potential common shares from stock options 64 72 66 75 Diluted (weighted-average outstanding shares) 11,842 11,798 11,835 11,787 Basic earnings per share $ 1.10 $ 1.76 $ 2.42 $ 3.07 Diluted earnings per share $ 1.10 $ 1.75 $ 2.41 $ 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and Segment Information (Tables)</t>
        </is>
      </c>
      <c r="B1" s="2" t="inlineStr">
        <is>
          <t>6 Months Ended</t>
        </is>
      </c>
    </row>
    <row r="2">
      <c r="B2" s="2" t="inlineStr">
        <is>
          <t>Jun. 30, 2020</t>
        </is>
      </c>
    </row>
    <row r="3">
      <c r="A3" s="3" t="inlineStr">
        <is>
          <t>Segment Reporting [Abstract]</t>
        </is>
      </c>
    </row>
    <row r="4">
      <c r="A4" s="4" t="inlineStr">
        <is>
          <t>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Six Months Ended (in thousands) 2020 2019 2020 2019 Net Sales Wholegoods $ 206,858 $ 229,069 $ 450,389 $ 437,103 Parts 57,682 49,617 117,292 97,871 Other 4,095 6,500 15,402 12,146 Consolidated $ 268,635 $ 285,186 $ 583,083 $ 547,120 Other includes rental sales, extended warranty sales and service sales as it is considered immaterial. Revenue by Geographical Location Three Months Ended Six Months Ended (in thousands) 2020 2019 2020 2019 Net Sales United States $ 200,517 $ 188,652 $ 434,676 $ 373,965 France 16,528 27,619 38,611 53,554 Canada 14,785 17,361 28,397 31,305 United Kingdom 10,779 14,082 24,008 27,880 Brazil 3,717 5,702 8,263 9,975 Netherlands 6,239 10,132 13,886 12,806 China 154 6,999 231 8,211 Germany 2,504 2,452 4,848 3,341 Australia 2,837 1,827 5,190 4,323 Other 10,575 10,360 24,973 21,760 Consolidated $ 268,635 $ 285,186 $ 583,083 $ 547,120 </t>
        </is>
      </c>
    </row>
    <row r="5">
      <c r="A5" s="4" t="inlineStr">
        <is>
          <t>Schedule of financial information by segment</t>
        </is>
      </c>
      <c r="B5" s="4" t="inlineStr">
        <is>
          <t xml:space="preserve">The following includes a summary of the unaudited financial information by reporting segment at June 30, 2020: Three Months Ended Six Months Ended (in thousands) 2020 2019 2020 2019 Net Sales Industrial $ 182,257 $ 194,304 $ 412,232 $ 367,834 Agricultural 86,378 90,882 170,851 179,286 Consolidated $ 268,635 $ 285,186 $ 583,083 $ 547,120 Income from Operations Industrial $ 13,898 $ 21,538 $ 32,215 $ 38,485 Agricultural 8,763 7,811 14,302 13,470 Consolidated $ 22,661 $ 29,349 $ 46,517 $ 51,955 (in thousands) June 30, 2020 December 31, 2019 Goodwill Industrial $ 182,672 $ 183,307 Agricultural 12,785 14,715 Consolidated $ 195,457 $ 198,022 Total Identifiable Assets Industrial $ 913,295 $ 922,738 Agricultural 276,393 290,025 Consolidated $ 1,189,688 $ 1,212,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Thousands</t>
        </is>
      </c>
      <c r="B1" s="2" t="inlineStr">
        <is>
          <t>Oct. 24, 2019</t>
        </is>
      </c>
      <c r="C1" s="2" t="inlineStr">
        <is>
          <t>Mar. 04, 2019</t>
        </is>
      </c>
      <c r="D1" s="2" t="inlineStr">
        <is>
          <t>Jun. 30, 2020</t>
        </is>
      </c>
      <c r="E1" s="2" t="inlineStr">
        <is>
          <t>Dec. 31, 2019</t>
        </is>
      </c>
    </row>
    <row r="2">
      <c r="A2" s="3" t="inlineStr">
        <is>
          <t>Business Acquisition [Line Items]</t>
        </is>
      </c>
    </row>
    <row r="3">
      <c r="A3" s="4" t="inlineStr">
        <is>
          <t>Goodwill</t>
        </is>
      </c>
      <c r="D3" s="6" t="n">
        <v>195457</v>
      </c>
      <c r="E3" s="6" t="n">
        <v>198022</v>
      </c>
    </row>
    <row r="4">
      <c r="A4" s="4" t="inlineStr">
        <is>
          <t>Morbark, LLC</t>
        </is>
      </c>
    </row>
    <row r="5">
      <c r="A5" s="3" t="inlineStr">
        <is>
          <t>Business Acquisition [Line Items]</t>
        </is>
      </c>
    </row>
    <row r="6">
      <c r="A6" s="4" t="inlineStr">
        <is>
          <t>Percentage of interests acquired</t>
        </is>
      </c>
      <c r="B6" s="4" t="inlineStr">
        <is>
          <t>100.00%</t>
        </is>
      </c>
    </row>
    <row r="7">
      <c r="A7" s="4" t="inlineStr">
        <is>
          <t>Total consideration for purchase</t>
        </is>
      </c>
      <c r="B7" s="6" t="n">
        <v>354311</v>
      </c>
    </row>
    <row r="8">
      <c r="A8" s="4" t="inlineStr">
        <is>
          <t>Goodwill</t>
        </is>
      </c>
      <c r="B8" s="5" t="n">
        <v>102305</v>
      </c>
    </row>
    <row r="9">
      <c r="A9" s="4" t="inlineStr">
        <is>
          <t>Goodwill, tax deductible</t>
        </is>
      </c>
      <c r="B9" s="6" t="n">
        <v>82800</v>
      </c>
    </row>
    <row r="10">
      <c r="A10" s="4" t="inlineStr">
        <is>
          <t>Net sales</t>
        </is>
      </c>
      <c r="D10" s="5" t="n">
        <v>99800</v>
      </c>
    </row>
    <row r="11">
      <c r="A11" s="4" t="inlineStr">
        <is>
          <t>Net income</t>
        </is>
      </c>
      <c r="D11" s="6" t="n">
        <v>4300</v>
      </c>
    </row>
    <row r="12">
      <c r="A12" s="4" t="inlineStr">
        <is>
          <t>Dutch Power</t>
        </is>
      </c>
    </row>
    <row r="13">
      <c r="A13" s="3" t="inlineStr">
        <is>
          <t>Business Acquisition [Line Items]</t>
        </is>
      </c>
    </row>
    <row r="14">
      <c r="A14" s="4" t="inlineStr">
        <is>
          <t>Percentage of interests acquired</t>
        </is>
      </c>
      <c r="C14" s="4" t="inlineStr">
        <is>
          <t>100.00%</t>
        </is>
      </c>
    </row>
    <row r="15">
      <c r="A15" s="4" t="inlineStr">
        <is>
          <t>Total consideration for purchase</t>
        </is>
      </c>
      <c r="C15" s="6" t="n">
        <v>5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Oct. 24, 2019</t>
        </is>
      </c>
      <c r="C1" s="2" t="inlineStr">
        <is>
          <t>Jun. 30, 2020</t>
        </is>
      </c>
      <c r="D1" s="2" t="inlineStr">
        <is>
          <t>Dec. 31, 2019</t>
        </is>
      </c>
    </row>
    <row r="2">
      <c r="A2" s="3" t="inlineStr">
        <is>
          <t>Business Acquisition [Line Items]</t>
        </is>
      </c>
    </row>
    <row r="3">
      <c r="A3" s="4" t="inlineStr">
        <is>
          <t>Goodwill</t>
        </is>
      </c>
      <c r="C3" s="6" t="n">
        <v>195457</v>
      </c>
      <c r="D3" s="6" t="n">
        <v>198022</v>
      </c>
    </row>
    <row r="4">
      <c r="A4" s="4" t="inlineStr">
        <is>
          <t>Morbark, LLC</t>
        </is>
      </c>
    </row>
    <row r="5">
      <c r="A5" s="3" t="inlineStr">
        <is>
          <t>Business Acquisition [Line Items]</t>
        </is>
      </c>
    </row>
    <row r="6">
      <c r="A6" s="4" t="inlineStr">
        <is>
          <t>Accounts receivable</t>
        </is>
      </c>
      <c r="B6" s="6" t="n">
        <v>13966</v>
      </c>
    </row>
    <row r="7">
      <c r="A7" s="4" t="inlineStr">
        <is>
          <t>Inventory</t>
        </is>
      </c>
      <c r="B7" s="5" t="n">
        <v>72972</v>
      </c>
    </row>
    <row r="8">
      <c r="A8" s="4" t="inlineStr">
        <is>
          <t>Prepaid and other assets</t>
        </is>
      </c>
      <c r="B8" s="5" t="n">
        <v>5180</v>
      </c>
    </row>
    <row r="9">
      <c r="A9" s="4" t="inlineStr">
        <is>
          <t>Rental Equipment</t>
        </is>
      </c>
      <c r="B9" s="5" t="n">
        <v>1133</v>
      </c>
    </row>
    <row r="10">
      <c r="A10" s="4" t="inlineStr">
        <is>
          <t>Property, plant and equipment</t>
        </is>
      </c>
      <c r="B10" s="5" t="n">
        <v>42969</v>
      </c>
    </row>
    <row r="11">
      <c r="A11" s="4" t="inlineStr">
        <is>
          <t>Intangible assets</t>
        </is>
      </c>
      <c r="B11" s="5" t="n">
        <v>149790</v>
      </c>
    </row>
    <row r="12">
      <c r="A12" s="4" t="inlineStr">
        <is>
          <t>Deferred tax liability</t>
        </is>
      </c>
      <c r="B12" s="5" t="n">
        <v>-6464</v>
      </c>
    </row>
    <row r="13">
      <c r="A13" s="4" t="inlineStr">
        <is>
          <t>Other liabilities assumed</t>
        </is>
      </c>
      <c r="B13" s="5" t="n">
        <v>-32275</v>
      </c>
    </row>
    <row r="14">
      <c r="A14" s="4" t="inlineStr">
        <is>
          <t>Net assets assumed</t>
        </is>
      </c>
      <c r="B14" s="5" t="n">
        <v>247271</v>
      </c>
    </row>
    <row r="15">
      <c r="A15" s="4" t="inlineStr">
        <is>
          <t>Goodwill</t>
        </is>
      </c>
      <c r="B15" s="5" t="n">
        <v>102305</v>
      </c>
    </row>
    <row r="16">
      <c r="A16" s="4" t="inlineStr">
        <is>
          <t>Total Acquisition Price net cash</t>
        </is>
      </c>
      <c r="B16" s="5" t="n">
        <v>349576</v>
      </c>
    </row>
    <row r="17">
      <c r="A17" s="4" t="inlineStr">
        <is>
          <t>Plus: Cash</t>
        </is>
      </c>
      <c r="B17" s="5" t="n">
        <v>4735</v>
      </c>
    </row>
    <row r="18">
      <c r="A18" s="4" t="inlineStr">
        <is>
          <t>Total Consideration</t>
        </is>
      </c>
      <c r="B18" s="6" t="n">
        <v>3543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Jun. 30, 2020</t>
        </is>
      </c>
      <c r="C1" s="2" t="inlineStr">
        <is>
          <t>Dec. 31, 2019</t>
        </is>
      </c>
    </row>
    <row r="2">
      <c r="A2" s="4" t="inlineStr">
        <is>
          <t>Reserves for sales discounts</t>
        </is>
      </c>
    </row>
    <row r="3">
      <c r="A3" s="3" t="inlineStr">
        <is>
          <t>Valuation and Qualifying Accounts Disclosure [Line Items]</t>
        </is>
      </c>
    </row>
    <row r="4">
      <c r="A4" s="4" t="inlineStr">
        <is>
          <t>Reserves for sales discounts on products shipped under promotional programs</t>
        </is>
      </c>
      <c r="B4" s="8" t="n">
        <v>17.8</v>
      </c>
      <c r="C4" s="8" t="n">
        <v>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0</t>
        </is>
      </c>
      <c r="C1" s="2" t="inlineStr">
        <is>
          <t>Dec. 31, 2019</t>
        </is>
      </c>
    </row>
    <row r="2">
      <c r="A2" s="3" t="inlineStr">
        <is>
          <t>Inventory Disclosure [Abstract]</t>
        </is>
      </c>
    </row>
    <row r="3">
      <c r="A3" s="4" t="inlineStr">
        <is>
          <t>Percentage of LIFO inventory</t>
        </is>
      </c>
      <c r="B3" s="4" t="inlineStr">
        <is>
          <t>45.00%</t>
        </is>
      </c>
      <c r="C3" s="4" t="inlineStr">
        <is>
          <t>42.00%</t>
        </is>
      </c>
    </row>
    <row r="4">
      <c r="A4" s="4" t="inlineStr">
        <is>
          <t>Excess of current costs over stated LIFO value</t>
        </is>
      </c>
      <c r="B4" s="8" t="n">
        <v>10.9</v>
      </c>
      <c r="C4" s="8" t="n">
        <v>10.9</v>
      </c>
    </row>
    <row r="5">
      <c r="A5" s="4" t="inlineStr">
        <is>
          <t>Inventory obsolescence reserves</t>
        </is>
      </c>
      <c r="B5" s="8" t="n">
        <v>9.699999999999999</v>
      </c>
      <c r="C5" s="8" t="n">
        <v>8.1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0</t>
        </is>
      </c>
      <c r="C1" s="2" t="inlineStr">
        <is>
          <t>Dec. 31, 2019</t>
        </is>
      </c>
    </row>
    <row r="2">
      <c r="A2" s="3" t="inlineStr">
        <is>
          <t>Inventory Disclosure [Abstract]</t>
        </is>
      </c>
    </row>
    <row r="3">
      <c r="A3" s="4" t="inlineStr">
        <is>
          <t>Finished goods</t>
        </is>
      </c>
      <c r="B3" s="6" t="n">
        <v>208472</v>
      </c>
      <c r="C3" s="6" t="n">
        <v>227823</v>
      </c>
    </row>
    <row r="4">
      <c r="A4" s="4" t="inlineStr">
        <is>
          <t>Work in process</t>
        </is>
      </c>
      <c r="B4" s="5" t="n">
        <v>25705</v>
      </c>
      <c r="C4" s="5" t="n">
        <v>21918</v>
      </c>
    </row>
    <row r="5">
      <c r="A5" s="4" t="inlineStr">
        <is>
          <t>Raw materials</t>
        </is>
      </c>
      <c r="B5" s="5" t="n">
        <v>14529</v>
      </c>
      <c r="C5" s="5" t="n">
        <v>17933</v>
      </c>
    </row>
    <row r="6">
      <c r="A6" s="4" t="inlineStr">
        <is>
          <t>Inventories, net</t>
        </is>
      </c>
      <c r="B6" s="6" t="n">
        <v>248706</v>
      </c>
      <c r="C6" s="6" t="n">
        <v>267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Accumulated depreciation</t>
        </is>
      </c>
      <c r="B4" s="6" t="n">
        <v>146009</v>
      </c>
      <c r="D4" s="6" t="n">
        <v>146009</v>
      </c>
      <c r="F4" s="6" t="n">
        <v>141388</v>
      </c>
    </row>
    <row r="5">
      <c r="A5" s="4" t="inlineStr">
        <is>
          <t>Depreciation - Property, plant and equipment</t>
        </is>
      </c>
      <c r="D5" s="5" t="n">
        <v>9407</v>
      </c>
      <c r="E5" s="6" t="n">
        <v>6868</v>
      </c>
    </row>
    <row r="6">
      <c r="A6" s="4" t="inlineStr">
        <is>
          <t>Rental Equipment</t>
        </is>
      </c>
    </row>
    <row r="7">
      <c r="A7" s="3" t="inlineStr">
        <is>
          <t>Property, Plant and Equipment [Line Items]</t>
        </is>
      </c>
    </row>
    <row r="8">
      <c r="A8" s="4" t="inlineStr">
        <is>
          <t>Accumulated depreciation</t>
        </is>
      </c>
      <c r="B8" s="5" t="n">
        <v>16700</v>
      </c>
      <c r="D8" s="5" t="n">
        <v>16700</v>
      </c>
      <c r="F8" s="6" t="n">
        <v>14600</v>
      </c>
    </row>
    <row r="9">
      <c r="A9" s="4" t="inlineStr">
        <is>
          <t>Depreciation - Property, plant and equipment</t>
        </is>
      </c>
      <c r="B9" s="6" t="n">
        <v>2600</v>
      </c>
      <c r="C9" s="6" t="n">
        <v>2200</v>
      </c>
      <c r="D9" s="6" t="n">
        <v>5200</v>
      </c>
      <c r="E9" s="6" t="n">
        <v>4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0USD ($)</t>
        </is>
      </c>
    </row>
    <row r="3">
      <c r="A3" s="3" t="inlineStr">
        <is>
          <t>Goodwill [Roll Forward]</t>
        </is>
      </c>
    </row>
    <row r="4">
      <c r="A4" s="4" t="inlineStr">
        <is>
          <t>Beginning balance</t>
        </is>
      </c>
      <c r="B4" s="6" t="n">
        <v>198022</v>
      </c>
    </row>
    <row r="5">
      <c r="A5" s="4" t="inlineStr">
        <is>
          <t>Translation adjustment</t>
        </is>
      </c>
      <c r="B5" s="5" t="n">
        <v>-2208</v>
      </c>
    </row>
    <row r="6">
      <c r="A6" s="4" t="inlineStr">
        <is>
          <t>Goodwill adjustment</t>
        </is>
      </c>
      <c r="B6" s="5" t="n">
        <v>-357</v>
      </c>
    </row>
    <row r="7">
      <c r="A7" s="4" t="inlineStr">
        <is>
          <t>Ending Balance</t>
        </is>
      </c>
      <c r="B7" s="5" t="n">
        <v>195457</v>
      </c>
    </row>
    <row r="8">
      <c r="A8" s="4" t="inlineStr">
        <is>
          <t>Industrial</t>
        </is>
      </c>
    </row>
    <row r="9">
      <c r="A9" s="3" t="inlineStr">
        <is>
          <t>Goodwill [Roll Forward]</t>
        </is>
      </c>
    </row>
    <row r="10">
      <c r="A10" s="4" t="inlineStr">
        <is>
          <t>Beginning balance</t>
        </is>
      </c>
      <c r="B10" s="5" t="n">
        <v>183307</v>
      </c>
    </row>
    <row r="11">
      <c r="A11" s="4" t="inlineStr">
        <is>
          <t>Translation adjustment</t>
        </is>
      </c>
      <c r="B11" s="5" t="n">
        <v>-278</v>
      </c>
    </row>
    <row r="12">
      <c r="A12" s="4" t="inlineStr">
        <is>
          <t>Goodwill adjustment</t>
        </is>
      </c>
      <c r="B12" s="5" t="n">
        <v>-357</v>
      </c>
    </row>
    <row r="13">
      <c r="A13" s="4" t="inlineStr">
        <is>
          <t>Ending Balance</t>
        </is>
      </c>
      <c r="B13" s="5" t="n">
        <v>182672</v>
      </c>
    </row>
    <row r="14">
      <c r="A14" s="4" t="inlineStr">
        <is>
          <t>Agricultural</t>
        </is>
      </c>
    </row>
    <row r="15">
      <c r="A15" s="3" t="inlineStr">
        <is>
          <t>Goodwill [Roll Forward]</t>
        </is>
      </c>
    </row>
    <row r="16">
      <c r="A16" s="4" t="inlineStr">
        <is>
          <t>Beginning balance</t>
        </is>
      </c>
      <c r="B16" s="5" t="n">
        <v>14715</v>
      </c>
    </row>
    <row r="17">
      <c r="A17" s="4" t="inlineStr">
        <is>
          <t>Translation adjustment</t>
        </is>
      </c>
      <c r="B17" s="5" t="n">
        <v>-1930</v>
      </c>
    </row>
    <row r="18">
      <c r="A18" s="4" t="inlineStr">
        <is>
          <t>Goodwill adjustment</t>
        </is>
      </c>
      <c r="B18" s="5" t="n">
        <v>0</v>
      </c>
    </row>
    <row r="19">
      <c r="A19" s="4" t="inlineStr">
        <is>
          <t>Ending Balance</t>
        </is>
      </c>
      <c r="B19" s="6" t="n">
        <v>127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 and Indefinite Lived Intangible Assets (Details) - USD ($) $ in Thousands</t>
        </is>
      </c>
      <c r="B1" s="2" t="inlineStr">
        <is>
          <t>6 Months Ended</t>
        </is>
      </c>
    </row>
    <row r="2">
      <c r="B2" s="2" t="inlineStr">
        <is>
          <t>Jun. 30, 2020</t>
        </is>
      </c>
      <c r="C2" s="2" t="inlineStr">
        <is>
          <t>Dec. 31, 2019</t>
        </is>
      </c>
    </row>
    <row r="3">
      <c r="A3" s="3" t="inlineStr">
        <is>
          <t>Schedule of Acquired Indefinite-lived and Finite Intangible Assets by major class [Line Items]</t>
        </is>
      </c>
    </row>
    <row r="4">
      <c r="A4" s="4" t="inlineStr">
        <is>
          <t>Finite-lived intangible assets</t>
        </is>
      </c>
      <c r="B4" s="6" t="n">
        <v>221369</v>
      </c>
      <c r="C4" s="6" t="n">
        <v>221415</v>
      </c>
    </row>
    <row r="5">
      <c r="A5" s="4" t="inlineStr">
        <is>
          <t>Less accumulated amortization</t>
        </is>
      </c>
      <c r="B5" s="5" t="n">
        <v>-27944</v>
      </c>
      <c r="C5" s="5" t="n">
        <v>-20643</v>
      </c>
    </row>
    <row r="6">
      <c r="A6" s="4" t="inlineStr">
        <is>
          <t>Total net</t>
        </is>
      </c>
      <c r="B6" s="5" t="n">
        <v>193425</v>
      </c>
      <c r="C6" s="5" t="n">
        <v>200772</v>
      </c>
    </row>
    <row r="7">
      <c r="A7" s="4" t="inlineStr">
        <is>
          <t>Total Intangible Assets</t>
        </is>
      </c>
      <c r="B7" s="5" t="n">
        <v>198925</v>
      </c>
      <c r="C7" s="5" t="n">
        <v>206272</v>
      </c>
    </row>
    <row r="8">
      <c r="A8" s="4" t="inlineStr">
        <is>
          <t>Trade names and trademarks</t>
        </is>
      </c>
    </row>
    <row r="9">
      <c r="A9" s="3" t="inlineStr">
        <is>
          <t>Schedule of Acquired Indefinite-lived and Finite Intangible Assets by major class [Line Items]</t>
        </is>
      </c>
    </row>
    <row r="10">
      <c r="A10" s="4" t="inlineStr">
        <is>
          <t>Indefinite-lived intangible assets</t>
        </is>
      </c>
      <c r="B10" s="5" t="n">
        <v>5500</v>
      </c>
      <c r="C10" s="5" t="n">
        <v>5500</v>
      </c>
    </row>
    <row r="11">
      <c r="A11" s="4" t="inlineStr">
        <is>
          <t>Trade names and trademarks</t>
        </is>
      </c>
    </row>
    <row r="12">
      <c r="A12" s="3" t="inlineStr">
        <is>
          <t>Schedule of Acquired Indefinite-lived and Finite Intangible Assets by major class [Line Items]</t>
        </is>
      </c>
    </row>
    <row r="13">
      <c r="A13" s="4" t="inlineStr">
        <is>
          <t>Finite-lived intangible assets</t>
        </is>
      </c>
      <c r="B13" s="6" t="n">
        <v>66880</v>
      </c>
      <c r="C13" s="5" t="n">
        <v>67222</v>
      </c>
    </row>
    <row r="14">
      <c r="A14" s="4" t="inlineStr">
        <is>
          <t>Trade names and trademarks | Minimum</t>
        </is>
      </c>
    </row>
    <row r="15">
      <c r="A15" s="3" t="inlineStr">
        <is>
          <t>Schedule of Acquired Indefinite-lived and Finite Intangible Assets by major class [Line Items]</t>
        </is>
      </c>
    </row>
    <row r="16">
      <c r="A16" s="4" t="inlineStr">
        <is>
          <t>Estimated Useful Lives</t>
        </is>
      </c>
      <c r="B16" s="4" t="inlineStr">
        <is>
          <t>15 years</t>
        </is>
      </c>
    </row>
    <row r="17">
      <c r="A17" s="4" t="inlineStr">
        <is>
          <t>Trade names and trademarks | Maximum</t>
        </is>
      </c>
    </row>
    <row r="18">
      <c r="A18" s="3" t="inlineStr">
        <is>
          <t>Schedule of Acquired Indefinite-lived and Finite Intangible Assets by major class [Line Items]</t>
        </is>
      </c>
    </row>
    <row r="19">
      <c r="A19" s="4" t="inlineStr">
        <is>
          <t>Estimated Useful Lives</t>
        </is>
      </c>
      <c r="B19" s="4" t="inlineStr">
        <is>
          <t>25 years</t>
        </is>
      </c>
    </row>
    <row r="20">
      <c r="A20" s="4" t="inlineStr">
        <is>
          <t>Customer and dealer relationships</t>
        </is>
      </c>
    </row>
    <row r="21">
      <c r="A21" s="3" t="inlineStr">
        <is>
          <t>Schedule of Acquired Indefinite-lived and Finite Intangible Assets by major class [Line Items]</t>
        </is>
      </c>
    </row>
    <row r="22">
      <c r="A22" s="4" t="inlineStr">
        <is>
          <t>Finite-lived intangible assets</t>
        </is>
      </c>
      <c r="B22" s="6" t="n">
        <v>122037</v>
      </c>
      <c r="C22" s="5" t="n">
        <v>121508</v>
      </c>
    </row>
    <row r="23">
      <c r="A23" s="4" t="inlineStr">
        <is>
          <t>Customer and dealer relationships | Minimum</t>
        </is>
      </c>
    </row>
    <row r="24">
      <c r="A24" s="3" t="inlineStr">
        <is>
          <t>Schedule of Acquired Indefinite-lived and Finite Intangible Assets by major class [Line Items]</t>
        </is>
      </c>
    </row>
    <row r="25">
      <c r="A25" s="4" t="inlineStr">
        <is>
          <t>Estimated Useful Lives</t>
        </is>
      </c>
      <c r="B25" s="4" t="inlineStr">
        <is>
          <t>8 years</t>
        </is>
      </c>
    </row>
    <row r="26">
      <c r="A26" s="4" t="inlineStr">
        <is>
          <t>Customer and dealer relationships | Maximum</t>
        </is>
      </c>
    </row>
    <row r="27">
      <c r="A27" s="3" t="inlineStr">
        <is>
          <t>Schedule of Acquired Indefinite-lived and Finite Intangible Assets by major class [Line Items]</t>
        </is>
      </c>
    </row>
    <row r="28">
      <c r="A28" s="4" t="inlineStr">
        <is>
          <t>Estimated Useful Lives</t>
        </is>
      </c>
      <c r="B28" s="4" t="inlineStr">
        <is>
          <t>15 years</t>
        </is>
      </c>
    </row>
    <row r="29">
      <c r="A29" s="4" t="inlineStr">
        <is>
          <t>Patents and drawings</t>
        </is>
      </c>
    </row>
    <row r="30">
      <c r="A30" s="3" t="inlineStr">
        <is>
          <t>Schedule of Acquired Indefinite-lived and Finite Intangible Assets by major class [Line Items]</t>
        </is>
      </c>
    </row>
    <row r="31">
      <c r="A31" s="4" t="inlineStr">
        <is>
          <t>Finite-lived intangible assets</t>
        </is>
      </c>
      <c r="B31" s="6" t="n">
        <v>28252</v>
      </c>
      <c r="C31" s="5" t="n">
        <v>28485</v>
      </c>
    </row>
    <row r="32">
      <c r="A32" s="4" t="inlineStr">
        <is>
          <t>Patents and drawings | Minimum</t>
        </is>
      </c>
    </row>
    <row r="33">
      <c r="A33" s="3" t="inlineStr">
        <is>
          <t>Schedule of Acquired Indefinite-lived and Finite Intangible Assets by major class [Line Items]</t>
        </is>
      </c>
    </row>
    <row r="34">
      <c r="A34" s="4" t="inlineStr">
        <is>
          <t>Estimated Useful Lives</t>
        </is>
      </c>
      <c r="B34" s="4" t="inlineStr">
        <is>
          <t>3 years</t>
        </is>
      </c>
    </row>
    <row r="35">
      <c r="A35" s="4" t="inlineStr">
        <is>
          <t>Patents and drawings | Maximum</t>
        </is>
      </c>
    </row>
    <row r="36">
      <c r="A36" s="3" t="inlineStr">
        <is>
          <t>Schedule of Acquired Indefinite-lived and Finite Intangible Assets by major class [Line Items]</t>
        </is>
      </c>
    </row>
    <row r="37">
      <c r="A37" s="4" t="inlineStr">
        <is>
          <t>Estimated Useful Lives</t>
        </is>
      </c>
      <c r="B37" s="4" t="inlineStr">
        <is>
          <t>12 years</t>
        </is>
      </c>
    </row>
    <row r="38">
      <c r="A38" s="4" t="inlineStr">
        <is>
          <t>Favorable leasehold interests</t>
        </is>
      </c>
    </row>
    <row r="39">
      <c r="A39" s="3" t="inlineStr">
        <is>
          <t>Schedule of Acquired Indefinite-lived and Finite Intangible Assets by major class [Line Items]</t>
        </is>
      </c>
    </row>
    <row r="40">
      <c r="A40" s="4" t="inlineStr">
        <is>
          <t>Estimated Useful Lives</t>
        </is>
      </c>
      <c r="B40" s="4" t="inlineStr">
        <is>
          <t>7 years</t>
        </is>
      </c>
    </row>
    <row r="41">
      <c r="A41" s="4" t="inlineStr">
        <is>
          <t>Finite-lived intangible assets</t>
        </is>
      </c>
      <c r="B41" s="6" t="n">
        <v>4200</v>
      </c>
      <c r="C41" s="6" t="n">
        <v>4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Total net sales</t>
        </is>
      </c>
      <c r="B4" s="6" t="n">
        <v>268635</v>
      </c>
      <c r="C4" s="6" t="n">
        <v>285186</v>
      </c>
      <c r="D4" s="6" t="n">
        <v>583083</v>
      </c>
      <c r="E4" s="6" t="n">
        <v>547120</v>
      </c>
    </row>
    <row r="5">
      <c r="A5" s="4" t="inlineStr">
        <is>
          <t>Cost of sales</t>
        </is>
      </c>
      <c r="B5" s="5" t="n">
        <v>200810</v>
      </c>
      <c r="C5" s="5" t="n">
        <v>212053</v>
      </c>
      <c r="D5" s="5" t="n">
        <v>436318</v>
      </c>
      <c r="E5" s="5" t="n">
        <v>410679</v>
      </c>
    </row>
    <row r="6">
      <c r="A6" s="4" t="inlineStr">
        <is>
          <t>Gross profit</t>
        </is>
      </c>
      <c r="B6" s="5" t="n">
        <v>67825</v>
      </c>
      <c r="C6" s="5" t="n">
        <v>73133</v>
      </c>
      <c r="D6" s="5" t="n">
        <v>146765</v>
      </c>
      <c r="E6" s="5" t="n">
        <v>136441</v>
      </c>
    </row>
    <row r="7">
      <c r="A7" s="4" t="inlineStr">
        <is>
          <t>Selling, general and administrative expenses</t>
        </is>
      </c>
      <c r="B7" s="5" t="n">
        <v>41551</v>
      </c>
      <c r="C7" s="5" t="n">
        <v>42670</v>
      </c>
      <c r="D7" s="5" t="n">
        <v>92799</v>
      </c>
      <c r="E7" s="5" t="n">
        <v>82517</v>
      </c>
    </row>
    <row r="8">
      <c r="A8" s="4" t="inlineStr">
        <is>
          <t>Amortization expense</t>
        </is>
      </c>
      <c r="B8" s="5" t="n">
        <v>3613</v>
      </c>
      <c r="C8" s="5" t="n">
        <v>1114</v>
      </c>
      <c r="D8" s="5" t="n">
        <v>7449</v>
      </c>
      <c r="E8" s="5" t="n">
        <v>1969</v>
      </c>
    </row>
    <row r="9">
      <c r="A9" s="4" t="inlineStr">
        <is>
          <t>Income from operations</t>
        </is>
      </c>
      <c r="B9" s="5" t="n">
        <v>22661</v>
      </c>
      <c r="C9" s="5" t="n">
        <v>29349</v>
      </c>
      <c r="D9" s="5" t="n">
        <v>46517</v>
      </c>
      <c r="E9" s="5" t="n">
        <v>51955</v>
      </c>
    </row>
    <row r="10">
      <c r="A10" s="4" t="inlineStr">
        <is>
          <t>Interest expense</t>
        </is>
      </c>
      <c r="B10" s="5" t="n">
        <v>-3941</v>
      </c>
      <c r="C10" s="5" t="n">
        <v>-1935</v>
      </c>
      <c r="D10" s="5" t="n">
        <v>-9460</v>
      </c>
      <c r="E10" s="5" t="n">
        <v>-3385</v>
      </c>
    </row>
    <row r="11">
      <c r="A11" s="4" t="inlineStr">
        <is>
          <t>Interest income</t>
        </is>
      </c>
      <c r="B11" s="5" t="n">
        <v>306</v>
      </c>
      <c r="C11" s="5" t="n">
        <v>330</v>
      </c>
      <c r="D11" s="5" t="n">
        <v>662</v>
      </c>
      <c r="E11" s="5" t="n">
        <v>503</v>
      </c>
    </row>
    <row r="12">
      <c r="A12" s="4" t="inlineStr">
        <is>
          <t>Other income (expense), net</t>
        </is>
      </c>
      <c r="B12" s="5" t="n">
        <v>-1288</v>
      </c>
      <c r="C12" s="5" t="n">
        <v>-295</v>
      </c>
      <c r="D12" s="5" t="n">
        <v>1053</v>
      </c>
      <c r="E12" s="5" t="n">
        <v>-684</v>
      </c>
    </row>
    <row r="13">
      <c r="A13" s="4" t="inlineStr">
        <is>
          <t>Income before income taxes</t>
        </is>
      </c>
      <c r="B13" s="5" t="n">
        <v>17738</v>
      </c>
      <c r="C13" s="5" t="n">
        <v>27449</v>
      </c>
      <c r="D13" s="5" t="n">
        <v>38772</v>
      </c>
      <c r="E13" s="5" t="n">
        <v>48389</v>
      </c>
    </row>
    <row r="14">
      <c r="A14" s="4" t="inlineStr">
        <is>
          <t>Provision for income taxes</t>
        </is>
      </c>
      <c r="B14" s="5" t="n">
        <v>4749</v>
      </c>
      <c r="C14" s="5" t="n">
        <v>6782</v>
      </c>
      <c r="D14" s="5" t="n">
        <v>10255</v>
      </c>
      <c r="E14" s="5" t="n">
        <v>12469</v>
      </c>
    </row>
    <row r="15">
      <c r="A15" s="4" t="inlineStr">
        <is>
          <t>Net Income</t>
        </is>
      </c>
      <c r="B15" s="6" t="n">
        <v>12989</v>
      </c>
      <c r="C15" s="6" t="n">
        <v>20667</v>
      </c>
      <c r="D15" s="6" t="n">
        <v>28517</v>
      </c>
      <c r="E15" s="6" t="n">
        <v>35920</v>
      </c>
    </row>
    <row r="16">
      <c r="A16" s="3" t="inlineStr">
        <is>
          <t>Net income per common share:</t>
        </is>
      </c>
    </row>
    <row r="17">
      <c r="A17" s="4" t="inlineStr">
        <is>
          <t>Basic (in dollars per share)</t>
        </is>
      </c>
      <c r="B17" s="7" t="n">
        <v>1.1</v>
      </c>
      <c r="C17" s="7" t="n">
        <v>1.76</v>
      </c>
      <c r="D17" s="7" t="n">
        <v>2.42</v>
      </c>
      <c r="E17" s="7" t="n">
        <v>3.07</v>
      </c>
    </row>
    <row r="18">
      <c r="A18" s="4" t="inlineStr">
        <is>
          <t>Diluted (in dollars per share)</t>
        </is>
      </c>
      <c r="B18" s="7" t="n">
        <v>1.1</v>
      </c>
      <c r="C18" s="7" t="n">
        <v>1.75</v>
      </c>
      <c r="D18" s="7" t="n">
        <v>2.41</v>
      </c>
      <c r="E18" s="7" t="n">
        <v>3.05</v>
      </c>
    </row>
    <row r="19">
      <c r="A19" s="3" t="inlineStr">
        <is>
          <t>Average common shares:</t>
        </is>
      </c>
    </row>
    <row r="20">
      <c r="A20" s="4" t="inlineStr">
        <is>
          <t>Basic (in shares)</t>
        </is>
      </c>
      <c r="B20" s="5" t="n">
        <v>11778</v>
      </c>
      <c r="C20" s="5" t="n">
        <v>11726</v>
      </c>
      <c r="D20" s="5" t="n">
        <v>11769</v>
      </c>
      <c r="E20" s="5" t="n">
        <v>11712</v>
      </c>
    </row>
    <row r="21">
      <c r="A21" s="4" t="inlineStr">
        <is>
          <t>Diluted (in shares)</t>
        </is>
      </c>
      <c r="B21" s="5" t="n">
        <v>11842</v>
      </c>
      <c r="C21" s="5" t="n">
        <v>11798</v>
      </c>
      <c r="D21" s="5" t="n">
        <v>11835</v>
      </c>
      <c r="E21" s="5" t="n">
        <v>11787</v>
      </c>
    </row>
    <row r="22">
      <c r="A22" s="4" t="inlineStr">
        <is>
          <t>Dividends declared (in dollars per share)</t>
        </is>
      </c>
      <c r="B22" s="7" t="n">
        <v>0.13</v>
      </c>
      <c r="C22" s="7" t="n">
        <v>0.12</v>
      </c>
      <c r="D22" s="7" t="n">
        <v>0.26</v>
      </c>
      <c r="E22" s="7" t="n">
        <v>0.24</v>
      </c>
    </row>
    <row r="23">
      <c r="A23" s="4" t="inlineStr">
        <is>
          <t>Industrial</t>
        </is>
      </c>
    </row>
    <row r="24">
      <c r="A24" s="3" t="inlineStr">
        <is>
          <t>Net sales:</t>
        </is>
      </c>
    </row>
    <row r="25">
      <c r="A25" s="4" t="inlineStr">
        <is>
          <t>Total net sales</t>
        </is>
      </c>
      <c r="B25" s="6" t="n">
        <v>182257</v>
      </c>
      <c r="C25" s="6" t="n">
        <v>194304</v>
      </c>
      <c r="D25" s="6" t="n">
        <v>412232</v>
      </c>
      <c r="E25" s="6" t="n">
        <v>367834</v>
      </c>
    </row>
    <row r="26">
      <c r="A26" s="4" t="inlineStr">
        <is>
          <t>Income from operations</t>
        </is>
      </c>
      <c r="B26" s="5" t="n">
        <v>13898</v>
      </c>
      <c r="C26" s="5" t="n">
        <v>21538</v>
      </c>
      <c r="D26" s="5" t="n">
        <v>32215</v>
      </c>
      <c r="E26" s="5" t="n">
        <v>38485</v>
      </c>
    </row>
    <row r="27">
      <c r="A27" s="4" t="inlineStr">
        <is>
          <t>Agricultural</t>
        </is>
      </c>
    </row>
    <row r="28">
      <c r="A28" s="3" t="inlineStr">
        <is>
          <t>Net sales:</t>
        </is>
      </c>
    </row>
    <row r="29">
      <c r="A29" s="4" t="inlineStr">
        <is>
          <t>Total net sales</t>
        </is>
      </c>
      <c r="B29" s="5" t="n">
        <v>86378</v>
      </c>
      <c r="C29" s="5" t="n">
        <v>90882</v>
      </c>
      <c r="D29" s="5" t="n">
        <v>170851</v>
      </c>
      <c r="E29" s="5" t="n">
        <v>179286</v>
      </c>
    </row>
    <row r="30">
      <c r="A30" s="4" t="inlineStr">
        <is>
          <t>Income from operations</t>
        </is>
      </c>
      <c r="B30" s="6" t="n">
        <v>8763</v>
      </c>
      <c r="C30" s="6" t="n">
        <v>7811</v>
      </c>
      <c r="D30" s="6" t="n">
        <v>14302</v>
      </c>
      <c r="E30" s="6" t="n">
        <v>13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Amortization of intangibles</t>
        </is>
      </c>
      <c r="B4" s="6" t="n">
        <v>3613</v>
      </c>
      <c r="C4" s="6" t="n">
        <v>1114</v>
      </c>
      <c r="D4" s="6" t="n">
        <v>7449</v>
      </c>
      <c r="E4" s="6" t="n">
        <v>1969</v>
      </c>
    </row>
    <row r="5">
      <c r="A5" s="4" t="inlineStr">
        <is>
          <t>Intangible assets, net</t>
        </is>
      </c>
      <c r="B5" s="6" t="n">
        <v>198925</v>
      </c>
      <c r="D5" s="6" t="n">
        <v>198925</v>
      </c>
      <c r="F5" s="6" t="n">
        <v>206272</v>
      </c>
    </row>
    <row r="6">
      <c r="A6" s="4" t="inlineStr">
        <is>
          <t>Indefinite-lived and Finite-Lived Intangible Assets | Total assets</t>
        </is>
      </c>
    </row>
    <row r="7">
      <c r="A7" s="3" t="inlineStr">
        <is>
          <t>Finite-Lived Intangible Assets [Line Items]</t>
        </is>
      </c>
    </row>
    <row r="8">
      <c r="A8" s="4" t="inlineStr">
        <is>
          <t>Percentage of total assets</t>
        </is>
      </c>
      <c r="D8" s="4" t="inlineStr">
        <is>
          <t>17.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ight-of-use assets</t>
        </is>
      </c>
      <c r="B4" s="6" t="n">
        <v>24</v>
      </c>
      <c r="C4" s="6" t="n">
        <v>34</v>
      </c>
      <c r="D4" s="6" t="n">
        <v>48</v>
      </c>
      <c r="E4" s="6" t="n">
        <v>65</v>
      </c>
    </row>
    <row r="5">
      <c r="A5" s="4" t="inlineStr">
        <is>
          <t>Interest on lease liabilities</t>
        </is>
      </c>
      <c r="B5" s="5" t="n">
        <v>2</v>
      </c>
      <c r="C5" s="5" t="n">
        <v>3</v>
      </c>
      <c r="D5" s="5" t="n">
        <v>4</v>
      </c>
      <c r="E5" s="5" t="n">
        <v>5</v>
      </c>
    </row>
    <row r="6">
      <c r="A6" s="4" t="inlineStr">
        <is>
          <t>Operating lease cost</t>
        </is>
      </c>
      <c r="B6" s="5" t="n">
        <v>1183</v>
      </c>
      <c r="C6" s="5" t="n">
        <v>1088</v>
      </c>
      <c r="D6" s="5" t="n">
        <v>2408</v>
      </c>
      <c r="E6" s="5" t="n">
        <v>2112</v>
      </c>
    </row>
    <row r="7">
      <c r="A7" s="4" t="inlineStr">
        <is>
          <t>Short-term lease cost</t>
        </is>
      </c>
      <c r="B7" s="5" t="n">
        <v>223</v>
      </c>
      <c r="C7" s="5" t="n">
        <v>180</v>
      </c>
      <c r="D7" s="5" t="n">
        <v>458</v>
      </c>
      <c r="E7" s="5" t="n">
        <v>232</v>
      </c>
    </row>
    <row r="8">
      <c r="A8" s="4" t="inlineStr">
        <is>
          <t>Variable lease cost</t>
        </is>
      </c>
      <c r="B8" s="5" t="n">
        <v>126</v>
      </c>
      <c r="C8" s="5" t="n">
        <v>122</v>
      </c>
      <c r="D8" s="5" t="n">
        <v>244</v>
      </c>
      <c r="E8" s="5" t="n">
        <v>227</v>
      </c>
    </row>
    <row r="9">
      <c r="A9" s="4" t="inlineStr">
        <is>
          <t>Total lease cost</t>
        </is>
      </c>
      <c r="B9" s="6" t="n">
        <v>1558</v>
      </c>
      <c r="C9" s="6" t="n">
        <v>1427</v>
      </c>
      <c r="D9" s="6" t="n">
        <v>3162</v>
      </c>
      <c r="E9" s="6" t="n">
        <v>26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0</t>
        </is>
      </c>
      <c r="C1" s="2" t="inlineStr">
        <is>
          <t>Dec. 31, 2019</t>
        </is>
      </c>
    </row>
    <row r="2">
      <c r="A2" s="3" t="inlineStr">
        <is>
          <t>Operating Leases</t>
        </is>
      </c>
    </row>
    <row r="3">
      <c r="A3" s="4" t="inlineStr">
        <is>
          <t>2020</t>
        </is>
      </c>
      <c r="B3" s="6" t="n">
        <v>2023</v>
      </c>
    </row>
    <row r="4">
      <c r="A4" s="4" t="inlineStr">
        <is>
          <t>2021</t>
        </is>
      </c>
      <c r="B4" s="5" t="n">
        <v>2893</v>
      </c>
      <c r="C4" s="6" t="n">
        <v>4305</v>
      </c>
    </row>
    <row r="5">
      <c r="A5" s="4" t="inlineStr">
        <is>
          <t>2022</t>
        </is>
      </c>
      <c r="B5" s="5" t="n">
        <v>2158</v>
      </c>
      <c r="C5" s="5" t="n">
        <v>2718</v>
      </c>
    </row>
    <row r="6">
      <c r="A6" s="4" t="inlineStr">
        <is>
          <t>2023</t>
        </is>
      </c>
      <c r="B6" s="5" t="n">
        <v>1564</v>
      </c>
      <c r="C6" s="5" t="n">
        <v>2051</v>
      </c>
    </row>
    <row r="7">
      <c r="A7" s="4" t="inlineStr">
        <is>
          <t>2024</t>
        </is>
      </c>
      <c r="B7" s="5" t="n">
        <v>1006</v>
      </c>
      <c r="C7" s="5" t="n">
        <v>1459</v>
      </c>
    </row>
    <row r="8">
      <c r="A8" s="4" t="inlineStr">
        <is>
          <t>2024</t>
        </is>
      </c>
      <c r="C8" s="5" t="n">
        <v>941</v>
      </c>
    </row>
    <row r="9">
      <c r="A9" s="4" t="inlineStr">
        <is>
          <t>Thereafter</t>
        </is>
      </c>
      <c r="B9" s="5" t="n">
        <v>2611</v>
      </c>
    </row>
    <row r="10">
      <c r="A10" s="4" t="inlineStr">
        <is>
          <t>Thereafter</t>
        </is>
      </c>
      <c r="C10" s="5" t="n">
        <v>2587</v>
      </c>
    </row>
    <row r="11">
      <c r="A11" s="4" t="inlineStr">
        <is>
          <t>Total minimum lease payments</t>
        </is>
      </c>
      <c r="B11" s="5" t="n">
        <v>12255</v>
      </c>
      <c r="C11" s="5" t="n">
        <v>14061</v>
      </c>
    </row>
    <row r="12">
      <c r="A12" s="4" t="inlineStr">
        <is>
          <t>Less imputed interest</t>
        </is>
      </c>
      <c r="B12" s="5" t="n">
        <v>-996</v>
      </c>
      <c r="C12" s="5" t="n">
        <v>-1100</v>
      </c>
    </row>
    <row r="13">
      <c r="A13" s="4" t="inlineStr">
        <is>
          <t>Total operating lease liabilities</t>
        </is>
      </c>
      <c r="B13" s="5" t="n">
        <v>11259</v>
      </c>
      <c r="C13" s="5" t="n">
        <v>12961</v>
      </c>
    </row>
    <row r="14">
      <c r="A14" s="3" t="inlineStr">
        <is>
          <t>Finance Leases</t>
        </is>
      </c>
    </row>
    <row r="15">
      <c r="A15" s="4" t="inlineStr">
        <is>
          <t>2020</t>
        </is>
      </c>
      <c r="B15" s="5" t="n">
        <v>46</v>
      </c>
    </row>
    <row r="16">
      <c r="A16" s="4" t="inlineStr">
        <is>
          <t>2021</t>
        </is>
      </c>
      <c r="B16" s="5" t="n">
        <v>80</v>
      </c>
      <c r="C16" s="5" t="n">
        <v>97</v>
      </c>
    </row>
    <row r="17">
      <c r="A17" s="4" t="inlineStr">
        <is>
          <t>2022</t>
        </is>
      </c>
      <c r="B17" s="5" t="n">
        <v>41</v>
      </c>
      <c r="C17" s="5" t="n">
        <v>83</v>
      </c>
    </row>
    <row r="18">
      <c r="A18" s="4" t="inlineStr">
        <is>
          <t>2023</t>
        </is>
      </c>
      <c r="B18" s="5" t="n">
        <v>18</v>
      </c>
      <c r="C18" s="5" t="n">
        <v>45</v>
      </c>
    </row>
    <row r="19">
      <c r="A19" s="4" t="inlineStr">
        <is>
          <t>2024</t>
        </is>
      </c>
      <c r="B19" s="5" t="n">
        <v>17</v>
      </c>
      <c r="C19" s="5" t="n">
        <v>22</v>
      </c>
    </row>
    <row r="20">
      <c r="A20" s="4" t="inlineStr">
        <is>
          <t>2024</t>
        </is>
      </c>
      <c r="C20" s="5" t="n">
        <v>19</v>
      </c>
    </row>
    <row r="21">
      <c r="A21" s="4" t="inlineStr">
        <is>
          <t>Thereafter</t>
        </is>
      </c>
      <c r="B21" s="5" t="n">
        <v>5</v>
      </c>
    </row>
    <row r="22">
      <c r="A22" s="4" t="inlineStr">
        <is>
          <t>Thereafter</t>
        </is>
      </c>
      <c r="C22" s="5" t="n">
        <v>14</v>
      </c>
    </row>
    <row r="23">
      <c r="A23" s="4" t="inlineStr">
        <is>
          <t>Total minimum lease payments</t>
        </is>
      </c>
      <c r="B23" s="5" t="n">
        <v>207</v>
      </c>
      <c r="C23" s="5" t="n">
        <v>280</v>
      </c>
    </row>
    <row r="24">
      <c r="A24" s="4" t="inlineStr">
        <is>
          <t>Less imputed interest</t>
        </is>
      </c>
      <c r="B24" s="5" t="n">
        <v>-12</v>
      </c>
      <c r="C24" s="5" t="n">
        <v>-16</v>
      </c>
    </row>
    <row r="25">
      <c r="A25" s="4" t="inlineStr">
        <is>
          <t>Total finance lease liabilities</t>
        </is>
      </c>
      <c r="B25" s="6" t="n">
        <v>195</v>
      </c>
      <c r="C25" s="6" t="n">
        <v>2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Leases - Additional Information (Details)</t>
        </is>
      </c>
      <c r="B1" s="2" t="inlineStr">
        <is>
          <t>Jun. 30, 2020USD ($)</t>
        </is>
      </c>
    </row>
    <row r="2">
      <c r="A2" s="3" t="inlineStr">
        <is>
          <t>Lessee, Lease, Description [Line Items]</t>
        </is>
      </c>
    </row>
    <row r="3">
      <c r="A3" s="4" t="inlineStr">
        <is>
          <t>Additional operating lease not yet commenced</t>
        </is>
      </c>
      <c r="B3" s="6" t="n">
        <v>4700000</v>
      </c>
    </row>
    <row r="4">
      <c r="A4" s="4" t="inlineStr">
        <is>
          <t>Minimum</t>
        </is>
      </c>
    </row>
    <row r="5">
      <c r="A5" s="3" t="inlineStr">
        <is>
          <t>Lessee, Lease, Description [Line Items]</t>
        </is>
      </c>
    </row>
    <row r="6">
      <c r="A6" s="4" t="inlineStr">
        <is>
          <t>Lessee, Operating Lease, Lease Not yet Commenced, Term of Contract</t>
        </is>
      </c>
      <c r="B6" s="4" t="inlineStr">
        <is>
          <t>1 year</t>
        </is>
      </c>
    </row>
    <row r="7">
      <c r="A7" s="4" t="inlineStr">
        <is>
          <t>Maximum</t>
        </is>
      </c>
    </row>
    <row r="8">
      <c r="A8" s="3" t="inlineStr">
        <is>
          <t>Lessee, Lease, Description [Line Items]</t>
        </is>
      </c>
    </row>
    <row r="9">
      <c r="A9" s="4" t="inlineStr">
        <is>
          <t>Lessee, Operating Lease, Lease Not yet Commenced, Term of Contract</t>
        </is>
      </c>
      <c r="B9" s="4" t="inlineStr">
        <is>
          <t>10 years</t>
        </is>
      </c>
    </row>
    <row r="10">
      <c r="A10" s="4" t="inlineStr">
        <is>
          <t>Building</t>
        </is>
      </c>
    </row>
    <row r="11">
      <c r="A11" s="3" t="inlineStr">
        <is>
          <t>Lessee, Lease, Description [Line Items]</t>
        </is>
      </c>
    </row>
    <row r="12">
      <c r="A12" s="4" t="inlineStr">
        <is>
          <t>Additional operating lease not yet commenced</t>
        </is>
      </c>
      <c r="B12" s="6" t="n">
        <v>4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30, 2020</t>
        </is>
      </c>
      <c r="C1" s="2" t="inlineStr">
        <is>
          <t>Dec. 31, 2019</t>
        </is>
      </c>
    </row>
    <row r="2">
      <c r="A2" s="3" t="inlineStr">
        <is>
          <t>Operating Leases</t>
        </is>
      </c>
    </row>
    <row r="3">
      <c r="A3" s="4" t="inlineStr">
        <is>
          <t>Other non-current assets</t>
        </is>
      </c>
      <c r="B3" s="6" t="n">
        <v>11159</v>
      </c>
      <c r="C3" s="6" t="n">
        <v>12858</v>
      </c>
    </row>
    <row r="4">
      <c r="A4" s="4" t="inlineStr">
        <is>
          <t>Accrued liabilities</t>
        </is>
      </c>
      <c r="B4" s="5" t="n">
        <v>3263</v>
      </c>
      <c r="C4" s="5" t="n">
        <v>3972</v>
      </c>
    </row>
    <row r="5">
      <c r="A5" s="4" t="inlineStr">
        <is>
          <t>Other long-term liabilities</t>
        </is>
      </c>
      <c r="B5" s="5" t="n">
        <v>7996</v>
      </c>
      <c r="C5" s="5" t="n">
        <v>8989</v>
      </c>
    </row>
    <row r="6">
      <c r="A6" s="4" t="inlineStr">
        <is>
          <t>Total operating lease liabilities</t>
        </is>
      </c>
      <c r="B6" s="5" t="n">
        <v>11259</v>
      </c>
      <c r="C6" s="5" t="n">
        <v>12961</v>
      </c>
    </row>
    <row r="7">
      <c r="A7" s="3" t="inlineStr">
        <is>
          <t>Finance Leases</t>
        </is>
      </c>
    </row>
    <row r="8">
      <c r="A8" s="4" t="inlineStr">
        <is>
          <t>Property, plant and equipment, gross</t>
        </is>
      </c>
      <c r="B8" s="5" t="n">
        <v>471</v>
      </c>
      <c r="C8" s="5" t="n">
        <v>524</v>
      </c>
    </row>
    <row r="9">
      <c r="A9" s="4" t="inlineStr">
        <is>
          <t>Accumulated Depreciation</t>
        </is>
      </c>
      <c r="B9" s="5" t="n">
        <v>-263</v>
      </c>
      <c r="C9" s="5" t="n">
        <v>-265</v>
      </c>
    </row>
    <row r="10">
      <c r="A10" s="4" t="inlineStr">
        <is>
          <t>Property, plant and equipment, net</t>
        </is>
      </c>
      <c r="B10" s="5" t="n">
        <v>208</v>
      </c>
      <c r="C10" s="5" t="n">
        <v>259</v>
      </c>
    </row>
    <row r="11">
      <c r="A11" s="4" t="inlineStr">
        <is>
          <t>Current maturities of long-term debt and finance lease obligations</t>
        </is>
      </c>
      <c r="B11" s="5" t="n">
        <v>72</v>
      </c>
      <c r="C11" s="5" t="n">
        <v>90</v>
      </c>
    </row>
    <row r="12">
      <c r="A12" s="4" t="inlineStr">
        <is>
          <t>Long-term debt and finance lease obligations, net of current maturities</t>
        </is>
      </c>
      <c r="B12" s="5" t="n">
        <v>123</v>
      </c>
      <c r="C12" s="5" t="n">
        <v>174</v>
      </c>
    </row>
    <row r="13">
      <c r="A13" s="4" t="inlineStr">
        <is>
          <t>Total finance lease liabilities</t>
        </is>
      </c>
      <c r="B13" s="6" t="n">
        <v>195</v>
      </c>
      <c r="C13" s="6" t="n">
        <v>264</v>
      </c>
    </row>
    <row r="14">
      <c r="A14" s="4" t="inlineStr">
        <is>
          <t>Operating Leases Weighted Average Remaining Lease Term</t>
        </is>
      </c>
      <c r="B14" s="4" t="inlineStr">
        <is>
          <t>5 years 14 days</t>
        </is>
      </c>
      <c r="C14" s="4" t="inlineStr">
        <is>
          <t>5 years 1 month 6 days</t>
        </is>
      </c>
    </row>
    <row r="15">
      <c r="A15" s="4" t="inlineStr">
        <is>
          <t>Finance Leases Weighted Average Remaining Lease Term</t>
        </is>
      </c>
      <c r="B15" s="4" t="inlineStr">
        <is>
          <t>3 years 3 months 14 days</t>
        </is>
      </c>
      <c r="C15" s="4" t="inlineStr">
        <is>
          <t>3 years 5 months 19 days</t>
        </is>
      </c>
    </row>
    <row r="16">
      <c r="A16" s="4" t="inlineStr">
        <is>
          <t>Operating Lease Weighted Average Discount Rate (as percent)</t>
        </is>
      </c>
      <c r="B16" s="4" t="inlineStr">
        <is>
          <t>3.20%</t>
        </is>
      </c>
      <c r="C16" s="4" t="inlineStr">
        <is>
          <t>3.29%</t>
        </is>
      </c>
    </row>
    <row r="17">
      <c r="A17" s="4" t="inlineStr">
        <is>
          <t>Finance Lease Weighted Average Discount Rate (as percent)</t>
        </is>
      </c>
      <c r="B17" s="4" t="inlineStr">
        <is>
          <t>3.46%</t>
        </is>
      </c>
      <c r="C17" s="4" t="inlineStr">
        <is>
          <t>3.39%</t>
        </is>
      </c>
    </row>
    <row r="18">
      <c r="A18" s="4" t="inlineStr">
        <is>
          <t>Current operating lease liability, statement of financial position [Extensible List]</t>
        </is>
      </c>
      <c r="B18" s="4" t="inlineStr">
        <is>
          <t>us-gaap:AccruedLiabilitiesCurrent</t>
        </is>
      </c>
      <c r="C18" s="4" t="inlineStr">
        <is>
          <t>us-gaap:AccruedLiabilitiesCurrent</t>
        </is>
      </c>
    </row>
    <row r="19">
      <c r="A19" s="4" t="inlineStr">
        <is>
          <t>Noncurrent operating lease liability, statement of financial position</t>
        </is>
      </c>
      <c r="B19" s="4" t="inlineStr">
        <is>
          <t>us-gaap:OtherLiabilitiesNoncurrent</t>
        </is>
      </c>
      <c r="C19" s="4" t="inlineStr">
        <is>
          <t>us-gaap:OtherLiabilitiesNoncurrent</t>
        </is>
      </c>
    </row>
    <row r="20">
      <c r="A20" s="4" t="inlineStr">
        <is>
          <t>Finance lease asset, statement of financial position [Extensible List]</t>
        </is>
      </c>
      <c r="B20" s="4" t="inlineStr">
        <is>
          <t>us-gaap:PropertyPlantAndEquipmentAndFinanceLeaseRightOfUseAssetAfterAccumulatedDepreciationAndAmortization</t>
        </is>
      </c>
      <c r="C20" s="4" t="inlineStr">
        <is>
          <t>us-gaap:PropertyPlantAndEquipmentAndFinanceLeaseRightOfUseAssetAfterAccumulatedDepreciationAndAmortization</t>
        </is>
      </c>
    </row>
    <row r="21">
      <c r="A21" s="4" t="inlineStr">
        <is>
          <t>Current finance lease liability, statement of financial position [Extensible List]</t>
        </is>
      </c>
      <c r="B21" s="4" t="inlineStr">
        <is>
          <t>us-gaap:LongTermDebtAndCapitalLeaseObligationsCurrent</t>
        </is>
      </c>
      <c r="C21" s="4" t="inlineStr">
        <is>
          <t>us-gaap:LongTermDebtAndCapitalLeaseObligationsCurrent</t>
        </is>
      </c>
    </row>
    <row r="22">
      <c r="A22" s="4" t="inlineStr">
        <is>
          <t>Noncurrent finance lease liability, statement of financial position [Extensible List]</t>
        </is>
      </c>
      <c r="B22" s="4" t="inlineStr">
        <is>
          <t>us-gaap:LongTermDebtAndCapitalLeaseObligations</t>
        </is>
      </c>
      <c r="C22" s="4" t="inlineStr">
        <is>
          <t>us-gaap:LongTermDebtAndCapitalLeaseObligatio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finance leases</t>
        </is>
      </c>
      <c r="B4" s="6" t="n">
        <v>4</v>
      </c>
      <c r="C4" s="6" t="n">
        <v>7</v>
      </c>
    </row>
    <row r="5">
      <c r="A5" s="4" t="inlineStr">
        <is>
          <t>Operating cash flows from operating leases</t>
        </is>
      </c>
      <c r="B5" s="5" t="n">
        <v>2236</v>
      </c>
      <c r="C5" s="5" t="n">
        <v>2108</v>
      </c>
    </row>
    <row r="6">
      <c r="A6" s="4" t="inlineStr">
        <is>
          <t>Financing cash flows from finance leases</t>
        </is>
      </c>
      <c r="B6" s="6" t="n">
        <v>47</v>
      </c>
      <c r="C6" s="6" t="n">
        <v>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Jun. 30, 2020</t>
        </is>
      </c>
      <c r="C1" s="2" t="inlineStr">
        <is>
          <t>Dec. 31, 2019</t>
        </is>
      </c>
    </row>
    <row r="2">
      <c r="A2" s="3" t="inlineStr">
        <is>
          <t>Current Maturities:</t>
        </is>
      </c>
    </row>
    <row r="3">
      <c r="A3" s="4" t="inlineStr">
        <is>
          <t>Finance lease obligations</t>
        </is>
      </c>
      <c r="B3" s="6" t="n">
        <v>72</v>
      </c>
      <c r="C3" s="6" t="n">
        <v>90</v>
      </c>
    </row>
    <row r="4">
      <c r="A4" s="4" t="inlineStr">
        <is>
          <t>Term debt</t>
        </is>
      </c>
      <c r="B4" s="5" t="n">
        <v>15000</v>
      </c>
      <c r="C4" s="5" t="n">
        <v>18750</v>
      </c>
    </row>
    <row r="5">
      <c r="A5" s="4" t="inlineStr">
        <is>
          <t>Total Long-term debt, current maturities</t>
        </is>
      </c>
      <c r="B5" s="5" t="n">
        <v>15072</v>
      </c>
      <c r="C5" s="5" t="n">
        <v>18840</v>
      </c>
    </row>
    <row r="6">
      <c r="A6" s="3" t="inlineStr">
        <is>
          <t>Long-term debt:</t>
        </is>
      </c>
    </row>
    <row r="7">
      <c r="A7" s="4" t="inlineStr">
        <is>
          <t>Finance lease obligations</t>
        </is>
      </c>
      <c r="B7" s="5" t="n">
        <v>123</v>
      </c>
      <c r="C7" s="5" t="n">
        <v>174</v>
      </c>
    </row>
    <row r="8">
      <c r="A8" s="4" t="inlineStr">
        <is>
          <t>Total Long-term debt</t>
        </is>
      </c>
      <c r="B8" s="5" t="n">
        <v>423723</v>
      </c>
      <c r="C8" s="5" t="n">
        <v>425141</v>
      </c>
    </row>
    <row r="9">
      <c r="A9" s="4" t="inlineStr">
        <is>
          <t>Total debt</t>
        </is>
      </c>
      <c r="B9" s="5" t="n">
        <v>438795</v>
      </c>
      <c r="C9" s="5" t="n">
        <v>443981</v>
      </c>
    </row>
    <row r="10">
      <c r="A10" s="4" t="inlineStr">
        <is>
          <t>Term Loan</t>
        </is>
      </c>
    </row>
    <row r="11">
      <c r="A11" s="3" t="inlineStr">
        <is>
          <t>Long-term debt:</t>
        </is>
      </c>
    </row>
    <row r="12">
      <c r="A12" s="4" t="inlineStr">
        <is>
          <t>Long-term debt, excluding current maturities</t>
        </is>
      </c>
      <c r="B12" s="5" t="n">
        <v>272600</v>
      </c>
      <c r="C12" s="5" t="n">
        <v>279967</v>
      </c>
    </row>
    <row r="13">
      <c r="A13" s="4" t="inlineStr">
        <is>
          <t>Line of Credit | Unsecured Debt</t>
        </is>
      </c>
    </row>
    <row r="14">
      <c r="A14" s="3" t="inlineStr">
        <is>
          <t>Long-term debt:</t>
        </is>
      </c>
    </row>
    <row r="15">
      <c r="A15" s="4" t="inlineStr">
        <is>
          <t>Long-term debt, excluding current maturities</t>
        </is>
      </c>
      <c r="B15" s="6" t="n">
        <v>151000</v>
      </c>
      <c r="C15" s="6" t="n">
        <v>1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s) $ in Millions</t>
        </is>
      </c>
      <c r="B1" s="2" t="inlineStr">
        <is>
          <t>Jun. 30, 2020USD ($)</t>
        </is>
      </c>
    </row>
    <row r="2">
      <c r="A2" s="4" t="inlineStr">
        <is>
          <t>Standby letters of credit</t>
        </is>
      </c>
    </row>
    <row r="3">
      <c r="A3" s="3" t="inlineStr">
        <is>
          <t>Debt Instrument [Line Items]</t>
        </is>
      </c>
    </row>
    <row r="4">
      <c r="A4" s="4" t="inlineStr">
        <is>
          <t>Amount of capacity</t>
        </is>
      </c>
      <c r="B4" s="6" t="n">
        <v>4</v>
      </c>
    </row>
    <row r="5">
      <c r="A5" s="4" t="inlineStr">
        <is>
          <t>Revolving Line of Credit</t>
        </is>
      </c>
    </row>
    <row r="6">
      <c r="A6" s="3" t="inlineStr">
        <is>
          <t>Debt Instrument [Line Items]</t>
        </is>
      </c>
    </row>
    <row r="7">
      <c r="A7" s="4" t="inlineStr">
        <is>
          <t>Available borrowings</t>
        </is>
      </c>
      <c r="B7" s="8" t="n">
        <v>1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and Dividends - Dividend Declared and Paid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ockholders' Equity Note [Abstract]</t>
        </is>
      </c>
    </row>
    <row r="4">
      <c r="A4" s="4" t="inlineStr">
        <is>
          <t>Dividends declared (in dollars per share)</t>
        </is>
      </c>
      <c r="B4" s="7" t="n">
        <v>0.13</v>
      </c>
      <c r="D4" s="7" t="n">
        <v>0.12</v>
      </c>
      <c r="F4" s="7" t="n">
        <v>0.26</v>
      </c>
      <c r="G4" s="7" t="n">
        <v>0.24</v>
      </c>
    </row>
    <row r="5">
      <c r="A5" s="4" t="inlineStr">
        <is>
          <t>Dividends paid (in dollars per share)</t>
        </is>
      </c>
      <c r="B5" s="7" t="n">
        <v>0.13</v>
      </c>
      <c r="C5" s="7" t="n">
        <v>0.13</v>
      </c>
      <c r="D5" s="7" t="n">
        <v>0.12</v>
      </c>
      <c r="E5" s="7" t="n">
        <v>0.12</v>
      </c>
      <c r="F5" s="7" t="n">
        <v>0.26</v>
      </c>
      <c r="G5" s="7" t="n">
        <v>0.24</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and Dividends - Additional Information (Details) - $ / shares</t>
        </is>
      </c>
      <c r="B1" s="2" t="inlineStr">
        <is>
          <t>Jul. 29, 2020</t>
        </is>
      </c>
      <c r="C1" s="2" t="inlineStr">
        <is>
          <t>Jul. 02, 2020</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Class of Stock [Line Items]</t>
        </is>
      </c>
    </row>
    <row r="3">
      <c r="A3" s="4" t="inlineStr">
        <is>
          <t>Dividends declared (in dollars per share)</t>
        </is>
      </c>
      <c r="D3" s="7" t="n">
        <v>0.13</v>
      </c>
      <c r="F3" s="7" t="n">
        <v>0.12</v>
      </c>
      <c r="H3" s="7" t="n">
        <v>0.26</v>
      </c>
      <c r="I3" s="7" t="n">
        <v>0.24</v>
      </c>
    </row>
    <row r="4">
      <c r="A4" s="4" t="inlineStr">
        <is>
          <t>Dividends paid (in dollars per share)</t>
        </is>
      </c>
      <c r="D4" s="7" t="n">
        <v>0.13</v>
      </c>
      <c r="E4" s="7" t="n">
        <v>0.13</v>
      </c>
      <c r="F4" s="7" t="n">
        <v>0.12</v>
      </c>
      <c r="G4" s="7" t="n">
        <v>0.12</v>
      </c>
      <c r="H4" s="7" t="n">
        <v>0.26</v>
      </c>
      <c r="I4" s="7" t="n">
        <v>0.24</v>
      </c>
    </row>
    <row r="5">
      <c r="A5" s="4" t="inlineStr">
        <is>
          <t>Subsequent Event</t>
        </is>
      </c>
    </row>
    <row r="6">
      <c r="A6" s="3" t="inlineStr">
        <is>
          <t>Class of Stock [Line Items]</t>
        </is>
      </c>
    </row>
    <row r="7">
      <c r="A7" s="4" t="inlineStr">
        <is>
          <t>Dividends declared (in dollars per share)</t>
        </is>
      </c>
      <c r="C7" s="7" t="n">
        <v>0.13</v>
      </c>
    </row>
    <row r="8">
      <c r="A8" s="4" t="inlineStr">
        <is>
          <t>Dividends paid (in dollars per share)</t>
        </is>
      </c>
      <c r="B8" s="7" t="n">
        <v>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2989</v>
      </c>
      <c r="C4" s="6" t="n">
        <v>20667</v>
      </c>
      <c r="D4" s="6" t="n">
        <v>28517</v>
      </c>
      <c r="E4" s="6" t="n">
        <v>35920</v>
      </c>
    </row>
    <row r="5">
      <c r="A5" s="3" t="inlineStr">
        <is>
          <t>Other comprehensive income (loss):</t>
        </is>
      </c>
    </row>
    <row r="6">
      <c r="A6" s="4" t="inlineStr">
        <is>
          <t>Foreign currency translation adjustment</t>
        </is>
      </c>
      <c r="B6" s="5" t="n">
        <v>5604</v>
      </c>
      <c r="C6" s="5" t="n">
        <v>1194</v>
      </c>
      <c r="D6" s="5" t="n">
        <v>-14850</v>
      </c>
      <c r="E6" s="5" t="n">
        <v>1914</v>
      </c>
    </row>
    <row r="7">
      <c r="A7" s="4" t="inlineStr">
        <is>
          <t>Net gain on pension and other post-retirement benefits</t>
        </is>
      </c>
      <c r="B7" s="5" t="n">
        <v>246</v>
      </c>
      <c r="C7" s="5" t="n">
        <v>215</v>
      </c>
      <c r="D7" s="5" t="n">
        <v>492</v>
      </c>
      <c r="E7" s="5" t="n">
        <v>430</v>
      </c>
    </row>
    <row r="8">
      <c r="A8" s="4" t="inlineStr">
        <is>
          <t>Unrealized losses on derivative instruments</t>
        </is>
      </c>
      <c r="B8" s="5" t="n">
        <v>-1144</v>
      </c>
      <c r="C8" s="5" t="n">
        <v>-12</v>
      </c>
      <c r="D8" s="5" t="n">
        <v>-5534</v>
      </c>
      <c r="E8" s="5" t="n">
        <v>-12</v>
      </c>
    </row>
    <row r="9">
      <c r="A9" s="4" t="inlineStr">
        <is>
          <t>Other comprehensive income (loss) before income tax expense</t>
        </is>
      </c>
      <c r="B9" s="5" t="n">
        <v>4706</v>
      </c>
      <c r="C9" s="5" t="n">
        <v>1397</v>
      </c>
      <c r="D9" s="5" t="n">
        <v>-19892</v>
      </c>
      <c r="E9" s="5" t="n">
        <v>2332</v>
      </c>
    </row>
    <row r="10">
      <c r="A10" s="4" t="inlineStr">
        <is>
          <t>Income tax expense related to items of other comprehensive income</t>
        </is>
      </c>
      <c r="B10" s="5" t="n">
        <v>-52</v>
      </c>
      <c r="C10" s="5" t="n">
        <v>-45</v>
      </c>
      <c r="D10" s="5" t="n">
        <v>-104</v>
      </c>
      <c r="E10" s="5" t="n">
        <v>-90</v>
      </c>
    </row>
    <row r="11">
      <c r="A11" s="4" t="inlineStr">
        <is>
          <t>Other comprehensive income (loss)</t>
        </is>
      </c>
      <c r="B11" s="5" t="n">
        <v>4654</v>
      </c>
      <c r="C11" s="5" t="n">
        <v>1352</v>
      </c>
      <c r="D11" s="5" t="n">
        <v>-19996</v>
      </c>
      <c r="E11" s="5" t="n">
        <v>2242</v>
      </c>
    </row>
    <row r="12">
      <c r="A12" s="4" t="inlineStr">
        <is>
          <t>Comprehensive income</t>
        </is>
      </c>
      <c r="B12" s="6" t="n">
        <v>17643</v>
      </c>
      <c r="C12" s="6" t="n">
        <v>22019</v>
      </c>
      <c r="D12" s="6" t="n">
        <v>8521</v>
      </c>
      <c r="E12" s="6" t="n">
        <v>381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12989</v>
      </c>
      <c r="C4" s="6" t="n">
        <v>20667</v>
      </c>
      <c r="D4" s="6" t="n">
        <v>28517</v>
      </c>
      <c r="E4" s="6" t="n">
        <v>35920</v>
      </c>
    </row>
    <row r="5">
      <c r="A5" s="3" t="inlineStr">
        <is>
          <t>Average Common Shares:</t>
        </is>
      </c>
    </row>
    <row r="6">
      <c r="A6" s="4" t="inlineStr">
        <is>
          <t>Basic (weighted-average outstanding shares) (in shares)</t>
        </is>
      </c>
      <c r="B6" s="5" t="n">
        <v>11778</v>
      </c>
      <c r="C6" s="5" t="n">
        <v>11726</v>
      </c>
      <c r="D6" s="5" t="n">
        <v>11769</v>
      </c>
      <c r="E6" s="5" t="n">
        <v>11712</v>
      </c>
    </row>
    <row r="7">
      <c r="A7" s="4" t="inlineStr">
        <is>
          <t>Dilutive potential common shares from stock options (in shares)</t>
        </is>
      </c>
      <c r="B7" s="5" t="n">
        <v>64</v>
      </c>
      <c r="C7" s="5" t="n">
        <v>72</v>
      </c>
      <c r="D7" s="5" t="n">
        <v>66</v>
      </c>
      <c r="E7" s="5" t="n">
        <v>75</v>
      </c>
    </row>
    <row r="8">
      <c r="A8" s="4" t="inlineStr">
        <is>
          <t>Diluted (weighted-average outstanding shares) (in shares)</t>
        </is>
      </c>
      <c r="B8" s="5" t="n">
        <v>11842</v>
      </c>
      <c r="C8" s="5" t="n">
        <v>11798</v>
      </c>
      <c r="D8" s="5" t="n">
        <v>11835</v>
      </c>
      <c r="E8" s="5" t="n">
        <v>11787</v>
      </c>
    </row>
    <row r="9">
      <c r="A9" s="4" t="inlineStr">
        <is>
          <t>Basic earnings per share (in dollars per share)</t>
        </is>
      </c>
      <c r="B9" s="7" t="n">
        <v>1.1</v>
      </c>
      <c r="C9" s="7" t="n">
        <v>1.76</v>
      </c>
      <c r="D9" s="7" t="n">
        <v>2.42</v>
      </c>
      <c r="E9" s="7" t="n">
        <v>3.07</v>
      </c>
    </row>
    <row r="10">
      <c r="A10" s="4" t="inlineStr">
        <is>
          <t>Diluted earnings per share (in dollars per share)</t>
        </is>
      </c>
      <c r="B10" s="7" t="n">
        <v>1.1</v>
      </c>
      <c r="C10" s="7" t="n">
        <v>1.75</v>
      </c>
      <c r="D10" s="7" t="n">
        <v>2.41</v>
      </c>
      <c r="E10" s="7" t="n">
        <v>3.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68635</v>
      </c>
      <c r="C4" s="6" t="n">
        <v>285186</v>
      </c>
      <c r="D4" s="6" t="n">
        <v>583083</v>
      </c>
      <c r="E4" s="6" t="n">
        <v>547120</v>
      </c>
    </row>
    <row r="5">
      <c r="A5" s="4" t="inlineStr">
        <is>
          <t>Wholegoods</t>
        </is>
      </c>
    </row>
    <row r="6">
      <c r="A6" s="3" t="inlineStr">
        <is>
          <t>Disaggregation of Revenue [Line Items]</t>
        </is>
      </c>
    </row>
    <row r="7">
      <c r="A7" s="4" t="inlineStr">
        <is>
          <t>Net Sales</t>
        </is>
      </c>
      <c r="B7" s="5" t="n">
        <v>206858</v>
      </c>
      <c r="C7" s="5" t="n">
        <v>229069</v>
      </c>
      <c r="D7" s="5" t="n">
        <v>450389</v>
      </c>
      <c r="E7" s="5" t="n">
        <v>437103</v>
      </c>
    </row>
    <row r="8">
      <c r="A8" s="4" t="inlineStr">
        <is>
          <t>Parts</t>
        </is>
      </c>
    </row>
    <row r="9">
      <c r="A9" s="3" t="inlineStr">
        <is>
          <t>Disaggregation of Revenue [Line Items]</t>
        </is>
      </c>
    </row>
    <row r="10">
      <c r="A10" s="4" t="inlineStr">
        <is>
          <t>Net Sales</t>
        </is>
      </c>
      <c r="B10" s="5" t="n">
        <v>57682</v>
      </c>
      <c r="C10" s="5" t="n">
        <v>49617</v>
      </c>
      <c r="D10" s="5" t="n">
        <v>117292</v>
      </c>
      <c r="E10" s="5" t="n">
        <v>97871</v>
      </c>
    </row>
    <row r="11">
      <c r="A11" s="4" t="inlineStr">
        <is>
          <t>Other</t>
        </is>
      </c>
    </row>
    <row r="12">
      <c r="A12" s="3" t="inlineStr">
        <is>
          <t>Disaggregation of Revenue [Line Items]</t>
        </is>
      </c>
    </row>
    <row r="13">
      <c r="A13" s="4" t="inlineStr">
        <is>
          <t>Net Sales</t>
        </is>
      </c>
      <c r="B13" s="6" t="n">
        <v>4095</v>
      </c>
      <c r="C13" s="6" t="n">
        <v>6500</v>
      </c>
      <c r="D13" s="6" t="n">
        <v>15402</v>
      </c>
      <c r="E13" s="6" t="n">
        <v>121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Revenue by Geographical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68635</v>
      </c>
      <c r="C4" s="6" t="n">
        <v>285186</v>
      </c>
      <c r="D4" s="6" t="n">
        <v>583083</v>
      </c>
      <c r="E4" s="6" t="n">
        <v>547120</v>
      </c>
    </row>
    <row r="5">
      <c r="A5" s="4" t="inlineStr">
        <is>
          <t>United States</t>
        </is>
      </c>
    </row>
    <row r="6">
      <c r="A6" s="3" t="inlineStr">
        <is>
          <t>Disaggregation of Revenue [Line Items]</t>
        </is>
      </c>
    </row>
    <row r="7">
      <c r="A7" s="4" t="inlineStr">
        <is>
          <t>Net Sales</t>
        </is>
      </c>
      <c r="B7" s="5" t="n">
        <v>200517</v>
      </c>
      <c r="C7" s="5" t="n">
        <v>188652</v>
      </c>
      <c r="D7" s="5" t="n">
        <v>434676</v>
      </c>
      <c r="E7" s="5" t="n">
        <v>373965</v>
      </c>
    </row>
    <row r="8">
      <c r="A8" s="4" t="inlineStr">
        <is>
          <t>France</t>
        </is>
      </c>
    </row>
    <row r="9">
      <c r="A9" s="3" t="inlineStr">
        <is>
          <t>Disaggregation of Revenue [Line Items]</t>
        </is>
      </c>
    </row>
    <row r="10">
      <c r="A10" s="4" t="inlineStr">
        <is>
          <t>Net Sales</t>
        </is>
      </c>
      <c r="B10" s="5" t="n">
        <v>16528</v>
      </c>
      <c r="C10" s="5" t="n">
        <v>27619</v>
      </c>
      <c r="D10" s="5" t="n">
        <v>38611</v>
      </c>
      <c r="E10" s="5" t="n">
        <v>53554</v>
      </c>
    </row>
    <row r="11">
      <c r="A11" s="4" t="inlineStr">
        <is>
          <t>Canada</t>
        </is>
      </c>
    </row>
    <row r="12">
      <c r="A12" s="3" t="inlineStr">
        <is>
          <t>Disaggregation of Revenue [Line Items]</t>
        </is>
      </c>
    </row>
    <row r="13">
      <c r="A13" s="4" t="inlineStr">
        <is>
          <t>Net Sales</t>
        </is>
      </c>
      <c r="B13" s="5" t="n">
        <v>14785</v>
      </c>
      <c r="C13" s="5" t="n">
        <v>17361</v>
      </c>
      <c r="D13" s="5" t="n">
        <v>28397</v>
      </c>
      <c r="E13" s="5" t="n">
        <v>31305</v>
      </c>
    </row>
    <row r="14">
      <c r="A14" s="4" t="inlineStr">
        <is>
          <t>United Kingdom</t>
        </is>
      </c>
    </row>
    <row r="15">
      <c r="A15" s="3" t="inlineStr">
        <is>
          <t>Disaggregation of Revenue [Line Items]</t>
        </is>
      </c>
    </row>
    <row r="16">
      <c r="A16" s="4" t="inlineStr">
        <is>
          <t>Net Sales</t>
        </is>
      </c>
      <c r="B16" s="5" t="n">
        <v>10779</v>
      </c>
      <c r="C16" s="5" t="n">
        <v>14082</v>
      </c>
      <c r="D16" s="5" t="n">
        <v>24008</v>
      </c>
      <c r="E16" s="5" t="n">
        <v>27880</v>
      </c>
    </row>
    <row r="17">
      <c r="A17" s="4" t="inlineStr">
        <is>
          <t>Brazil</t>
        </is>
      </c>
    </row>
    <row r="18">
      <c r="A18" s="3" t="inlineStr">
        <is>
          <t>Disaggregation of Revenue [Line Items]</t>
        </is>
      </c>
    </row>
    <row r="19">
      <c r="A19" s="4" t="inlineStr">
        <is>
          <t>Net Sales</t>
        </is>
      </c>
      <c r="B19" s="5" t="n">
        <v>3717</v>
      </c>
      <c r="C19" s="5" t="n">
        <v>5702</v>
      </c>
      <c r="D19" s="5" t="n">
        <v>8263</v>
      </c>
      <c r="E19" s="5" t="n">
        <v>9975</v>
      </c>
    </row>
    <row r="20">
      <c r="A20" s="4" t="inlineStr">
        <is>
          <t>Netherlands</t>
        </is>
      </c>
    </row>
    <row r="21">
      <c r="A21" s="3" t="inlineStr">
        <is>
          <t>Disaggregation of Revenue [Line Items]</t>
        </is>
      </c>
    </row>
    <row r="22">
      <c r="A22" s="4" t="inlineStr">
        <is>
          <t>Net Sales</t>
        </is>
      </c>
      <c r="B22" s="5" t="n">
        <v>6239</v>
      </c>
      <c r="C22" s="5" t="n">
        <v>10132</v>
      </c>
      <c r="D22" s="5" t="n">
        <v>13886</v>
      </c>
      <c r="E22" s="5" t="n">
        <v>12806</v>
      </c>
    </row>
    <row r="23">
      <c r="A23" s="4" t="inlineStr">
        <is>
          <t>China</t>
        </is>
      </c>
    </row>
    <row r="24">
      <c r="A24" s="3" t="inlineStr">
        <is>
          <t>Disaggregation of Revenue [Line Items]</t>
        </is>
      </c>
    </row>
    <row r="25">
      <c r="A25" s="4" t="inlineStr">
        <is>
          <t>Net Sales</t>
        </is>
      </c>
      <c r="B25" s="5" t="n">
        <v>154</v>
      </c>
      <c r="C25" s="5" t="n">
        <v>6999</v>
      </c>
      <c r="D25" s="5" t="n">
        <v>231</v>
      </c>
      <c r="E25" s="5" t="n">
        <v>8211</v>
      </c>
    </row>
    <row r="26">
      <c r="A26" s="4" t="inlineStr">
        <is>
          <t>Germany</t>
        </is>
      </c>
    </row>
    <row r="27">
      <c r="A27" s="3" t="inlineStr">
        <is>
          <t>Disaggregation of Revenue [Line Items]</t>
        </is>
      </c>
    </row>
    <row r="28">
      <c r="A28" s="4" t="inlineStr">
        <is>
          <t>Net Sales</t>
        </is>
      </c>
      <c r="B28" s="5" t="n">
        <v>2504</v>
      </c>
      <c r="C28" s="5" t="n">
        <v>2452</v>
      </c>
      <c r="D28" s="5" t="n">
        <v>4848</v>
      </c>
      <c r="E28" s="5" t="n">
        <v>3341</v>
      </c>
    </row>
    <row r="29">
      <c r="A29" s="4" t="inlineStr">
        <is>
          <t>Australia</t>
        </is>
      </c>
    </row>
    <row r="30">
      <c r="A30" s="3" t="inlineStr">
        <is>
          <t>Disaggregation of Revenue [Line Items]</t>
        </is>
      </c>
    </row>
    <row r="31">
      <c r="A31" s="4" t="inlineStr">
        <is>
          <t>Net Sales</t>
        </is>
      </c>
      <c r="B31" s="5" t="n">
        <v>2837</v>
      </c>
      <c r="C31" s="5" t="n">
        <v>1827</v>
      </c>
      <c r="D31" s="5" t="n">
        <v>5190</v>
      </c>
      <c r="E31" s="5" t="n">
        <v>4323</v>
      </c>
    </row>
    <row r="32">
      <c r="A32" s="4" t="inlineStr">
        <is>
          <t>Other</t>
        </is>
      </c>
    </row>
    <row r="33">
      <c r="A33" s="3" t="inlineStr">
        <is>
          <t>Disaggregation of Revenue [Line Items]</t>
        </is>
      </c>
    </row>
    <row r="34">
      <c r="A34" s="4" t="inlineStr">
        <is>
          <t>Net Sales</t>
        </is>
      </c>
      <c r="B34" s="6" t="n">
        <v>10575</v>
      </c>
      <c r="C34" s="6" t="n">
        <v>10360</v>
      </c>
      <c r="D34" s="6" t="n">
        <v>24973</v>
      </c>
      <c r="E34" s="6" t="n">
        <v>217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Segment Information - Revenue, Income, Goodwill and Identifiable Assets by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268635</v>
      </c>
      <c r="C4" s="6" t="n">
        <v>285186</v>
      </c>
      <c r="D4" s="6" t="n">
        <v>583083</v>
      </c>
      <c r="E4" s="6" t="n">
        <v>547120</v>
      </c>
    </row>
    <row r="5">
      <c r="A5" s="4" t="inlineStr">
        <is>
          <t>Income from Operations</t>
        </is>
      </c>
      <c r="B5" s="5" t="n">
        <v>22661</v>
      </c>
      <c r="C5" s="5" t="n">
        <v>29349</v>
      </c>
      <c r="D5" s="5" t="n">
        <v>46517</v>
      </c>
      <c r="E5" s="5" t="n">
        <v>51955</v>
      </c>
    </row>
    <row r="6">
      <c r="A6" s="4" t="inlineStr">
        <is>
          <t>Goodwill</t>
        </is>
      </c>
      <c r="B6" s="5" t="n">
        <v>195457</v>
      </c>
      <c r="D6" s="5" t="n">
        <v>195457</v>
      </c>
      <c r="F6" s="6" t="n">
        <v>198022</v>
      </c>
    </row>
    <row r="7">
      <c r="A7" s="4" t="inlineStr">
        <is>
          <t>Total Identifiable Assets</t>
        </is>
      </c>
      <c r="B7" s="5" t="n">
        <v>1189688</v>
      </c>
      <c r="D7" s="5" t="n">
        <v>1189688</v>
      </c>
      <c r="F7" s="5" t="n">
        <v>1212763</v>
      </c>
    </row>
    <row r="8">
      <c r="A8" s="4" t="inlineStr">
        <is>
          <t>Industrial</t>
        </is>
      </c>
    </row>
    <row r="9">
      <c r="A9" s="3" t="inlineStr">
        <is>
          <t>Segment Reporting Information [Line Items]</t>
        </is>
      </c>
    </row>
    <row r="10">
      <c r="A10" s="4" t="inlineStr">
        <is>
          <t>Net Sales</t>
        </is>
      </c>
      <c r="B10" s="5" t="n">
        <v>182257</v>
      </c>
      <c r="C10" s="5" t="n">
        <v>194304</v>
      </c>
      <c r="D10" s="5" t="n">
        <v>412232</v>
      </c>
      <c r="E10" s="5" t="n">
        <v>367834</v>
      </c>
    </row>
    <row r="11">
      <c r="A11" s="4" t="inlineStr">
        <is>
          <t>Income from Operations</t>
        </is>
      </c>
      <c r="B11" s="5" t="n">
        <v>13898</v>
      </c>
      <c r="C11" s="5" t="n">
        <v>21538</v>
      </c>
      <c r="D11" s="5" t="n">
        <v>32215</v>
      </c>
      <c r="E11" s="5" t="n">
        <v>38485</v>
      </c>
    </row>
    <row r="12">
      <c r="A12" s="4" t="inlineStr">
        <is>
          <t>Goodwill</t>
        </is>
      </c>
      <c r="B12" s="5" t="n">
        <v>182672</v>
      </c>
      <c r="D12" s="5" t="n">
        <v>182672</v>
      </c>
      <c r="F12" s="5" t="n">
        <v>183307</v>
      </c>
    </row>
    <row r="13">
      <c r="A13" s="4" t="inlineStr">
        <is>
          <t>Total Identifiable Assets</t>
        </is>
      </c>
      <c r="B13" s="5" t="n">
        <v>913295</v>
      </c>
      <c r="D13" s="5" t="n">
        <v>913295</v>
      </c>
      <c r="F13" s="5" t="n">
        <v>922738</v>
      </c>
    </row>
    <row r="14">
      <c r="A14" s="4" t="inlineStr">
        <is>
          <t>Agricultural</t>
        </is>
      </c>
    </row>
    <row r="15">
      <c r="A15" s="3" t="inlineStr">
        <is>
          <t>Segment Reporting Information [Line Items]</t>
        </is>
      </c>
    </row>
    <row r="16">
      <c r="A16" s="4" t="inlineStr">
        <is>
          <t>Net Sales</t>
        </is>
      </c>
      <c r="B16" s="5" t="n">
        <v>86378</v>
      </c>
      <c r="C16" s="5" t="n">
        <v>90882</v>
      </c>
      <c r="D16" s="5" t="n">
        <v>170851</v>
      </c>
      <c r="E16" s="5" t="n">
        <v>179286</v>
      </c>
    </row>
    <row r="17">
      <c r="A17" s="4" t="inlineStr">
        <is>
          <t>Income from Operations</t>
        </is>
      </c>
      <c r="B17" s="5" t="n">
        <v>8763</v>
      </c>
      <c r="C17" s="6" t="n">
        <v>7811</v>
      </c>
      <c r="D17" s="5" t="n">
        <v>14302</v>
      </c>
      <c r="E17" s="6" t="n">
        <v>13470</v>
      </c>
    </row>
    <row r="18">
      <c r="A18" s="4" t="inlineStr">
        <is>
          <t>Goodwill</t>
        </is>
      </c>
      <c r="B18" s="5" t="n">
        <v>12785</v>
      </c>
      <c r="D18" s="5" t="n">
        <v>12785</v>
      </c>
      <c r="F18" s="5" t="n">
        <v>14715</v>
      </c>
    </row>
    <row r="19">
      <c r="A19" s="4" t="inlineStr">
        <is>
          <t>Total Identifiable Assets</t>
        </is>
      </c>
      <c r="B19" s="6" t="n">
        <v>276393</v>
      </c>
      <c r="D19" s="6" t="n">
        <v>276393</v>
      </c>
      <c r="F19" s="6" t="n">
        <v>290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shares in Thousands,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18</t>
        </is>
      </c>
      <c r="C2" s="5" t="n">
        <v>11620</v>
      </c>
    </row>
    <row r="3">
      <c r="A3" s="4" t="inlineStr">
        <is>
          <t>Beginning balance at Dec. 31, 2018</t>
        </is>
      </c>
      <c r="B3" s="6" t="n">
        <v>507371</v>
      </c>
      <c r="C3" s="6" t="n">
        <v>1166</v>
      </c>
      <c r="D3" s="6" t="n">
        <v>108422</v>
      </c>
      <c r="E3" s="6" t="n">
        <v>-426</v>
      </c>
      <c r="F3" s="6" t="n">
        <v>443040</v>
      </c>
      <c r="G3" s="6" t="n">
        <v>-44831</v>
      </c>
    </row>
    <row r="4">
      <c r="A4" s="3" t="inlineStr">
        <is>
          <t>Increase (Decrease) in Stockholders' Equity [Roll Forward]</t>
        </is>
      </c>
    </row>
    <row r="5">
      <c r="A5" s="4" t="inlineStr">
        <is>
          <t>Other comprehensive income</t>
        </is>
      </c>
      <c r="B5" s="5" t="n">
        <v>16143</v>
      </c>
      <c r="F5" s="5" t="n">
        <v>15253</v>
      </c>
      <c r="G5" s="5" t="n">
        <v>890</v>
      </c>
    </row>
    <row r="6">
      <c r="A6" s="4" t="inlineStr">
        <is>
          <t>Stock-based compensation expense</t>
        </is>
      </c>
      <c r="B6" s="5" t="n">
        <v>627</v>
      </c>
      <c r="D6" s="5" t="n">
        <v>627</v>
      </c>
    </row>
    <row r="7">
      <c r="A7" s="4" t="inlineStr">
        <is>
          <t>Repurchased shares (in shares)</t>
        </is>
      </c>
      <c r="C7" s="5" t="n">
        <v>-15</v>
      </c>
    </row>
    <row r="8">
      <c r="A8" s="4" t="inlineStr">
        <is>
          <t>Repurchased shares</t>
        </is>
      </c>
      <c r="B8" s="5" t="n">
        <v>-1490</v>
      </c>
      <c r="E8" s="5" t="n">
        <v>-1490</v>
      </c>
    </row>
    <row r="9">
      <c r="A9" s="4" t="inlineStr">
        <is>
          <t>Stock-based compensation transactions (in shares)</t>
        </is>
      </c>
      <c r="C9" s="5" t="n">
        <v>11</v>
      </c>
    </row>
    <row r="10">
      <c r="A10" s="4" t="inlineStr">
        <is>
          <t>Stock-based compensation transactions</t>
        </is>
      </c>
      <c r="B10" s="5" t="n">
        <v>237</v>
      </c>
      <c r="C10" s="6" t="n">
        <v>1</v>
      </c>
      <c r="D10" s="5" t="n">
        <v>236</v>
      </c>
    </row>
    <row r="11">
      <c r="A11" s="4" t="inlineStr">
        <is>
          <t>Dividends paid</t>
        </is>
      </c>
      <c r="B11" s="5" t="n">
        <v>-1404</v>
      </c>
      <c r="F11" s="5" t="n">
        <v>-1404</v>
      </c>
    </row>
    <row r="12">
      <c r="A12" s="4" t="inlineStr">
        <is>
          <t>Ending balance (in shares) at Mar. 31, 2019</t>
        </is>
      </c>
      <c r="C12" s="5" t="n">
        <v>11616</v>
      </c>
    </row>
    <row r="13">
      <c r="A13" s="4" t="inlineStr">
        <is>
          <t>Ending balance at Mar. 31, 2019</t>
        </is>
      </c>
      <c r="B13" s="5" t="n">
        <v>521484</v>
      </c>
      <c r="C13" s="6" t="n">
        <v>1167</v>
      </c>
      <c r="D13" s="5" t="n">
        <v>109285</v>
      </c>
      <c r="E13" s="5" t="n">
        <v>-1916</v>
      </c>
      <c r="F13" s="5" t="n">
        <v>456889</v>
      </c>
      <c r="G13" s="5" t="n">
        <v>-43941</v>
      </c>
    </row>
    <row r="14">
      <c r="A14" s="3" t="inlineStr">
        <is>
          <t>Increase (Decrease) in Stockholders' Equity [Roll Forward]</t>
        </is>
      </c>
    </row>
    <row r="15">
      <c r="A15" s="4" t="inlineStr">
        <is>
          <t>Other comprehensive income</t>
        </is>
      </c>
      <c r="B15" s="5" t="n">
        <v>22019</v>
      </c>
      <c r="F15" s="5" t="n">
        <v>20667</v>
      </c>
      <c r="G15" s="5" t="n">
        <v>1352</v>
      </c>
    </row>
    <row r="16">
      <c r="A16" s="4" t="inlineStr">
        <is>
          <t>Stock-based compensation expense</t>
        </is>
      </c>
      <c r="B16" s="5" t="n">
        <v>948</v>
      </c>
      <c r="D16" s="5" t="n">
        <v>948</v>
      </c>
    </row>
    <row r="17">
      <c r="A17" s="4" t="inlineStr">
        <is>
          <t>Repurchased shares (in shares)</t>
        </is>
      </c>
      <c r="C17" s="5" t="n">
        <v>-15</v>
      </c>
    </row>
    <row r="18">
      <c r="A18" s="4" t="inlineStr">
        <is>
          <t>Repurchased shares</t>
        </is>
      </c>
      <c r="B18" s="5" t="n">
        <v>-1465</v>
      </c>
      <c r="D18" s="5" t="n">
        <v>0</v>
      </c>
      <c r="E18" s="5" t="n">
        <v>-1465</v>
      </c>
    </row>
    <row r="19">
      <c r="A19" s="4" t="inlineStr">
        <is>
          <t>Stock-based compensation transactions (in shares)</t>
        </is>
      </c>
      <c r="C19" s="5" t="n">
        <v>64</v>
      </c>
    </row>
    <row r="20">
      <c r="A20" s="4" t="inlineStr">
        <is>
          <t>Stock-based compensation transactions</t>
        </is>
      </c>
      <c r="B20" s="5" t="n">
        <v>1250</v>
      </c>
      <c r="C20" s="6" t="n">
        <v>7</v>
      </c>
      <c r="D20" s="5" t="n">
        <v>1243</v>
      </c>
    </row>
    <row r="21">
      <c r="A21" s="4" t="inlineStr">
        <is>
          <t>Dividends paid</t>
        </is>
      </c>
      <c r="B21" s="5" t="n">
        <v>-1404</v>
      </c>
      <c r="F21" s="5" t="n">
        <v>-1404</v>
      </c>
    </row>
    <row r="22">
      <c r="A22" s="4" t="inlineStr">
        <is>
          <t>Ending balance (in shares) at Jun. 30, 2019</t>
        </is>
      </c>
      <c r="C22" s="5" t="n">
        <v>11665</v>
      </c>
    </row>
    <row r="23">
      <c r="A23" s="4" t="inlineStr">
        <is>
          <t>Ending balance at Jun. 30, 2019</t>
        </is>
      </c>
      <c r="B23" s="5" t="n">
        <v>542832</v>
      </c>
      <c r="C23" s="6" t="n">
        <v>1174</v>
      </c>
      <c r="D23" s="5" t="n">
        <v>111476</v>
      </c>
      <c r="E23" s="5" t="n">
        <v>-3381</v>
      </c>
      <c r="F23" s="5" t="n">
        <v>476152</v>
      </c>
      <c r="G23" s="5" t="n">
        <v>-42589</v>
      </c>
    </row>
    <row r="24">
      <c r="A24" s="4" t="inlineStr">
        <is>
          <t>Beginning balance ( in shares) at Dec. 31, 2019</t>
        </is>
      </c>
      <c r="C24" s="5" t="n">
        <v>11670</v>
      </c>
    </row>
    <row r="25">
      <c r="A25" s="4" t="inlineStr">
        <is>
          <t>Beginning balance at Dec. 31, 2019</t>
        </is>
      </c>
      <c r="B25" s="5" t="n">
        <v>569757</v>
      </c>
      <c r="C25" s="6" t="n">
        <v>1175</v>
      </c>
      <c r="D25" s="5" t="n">
        <v>113666</v>
      </c>
      <c r="E25" s="5" t="n">
        <v>-4566</v>
      </c>
      <c r="F25" s="5" t="n">
        <v>500320</v>
      </c>
      <c r="G25" s="5" t="n">
        <v>-40838</v>
      </c>
    </row>
    <row r="26">
      <c r="A26" s="3" t="inlineStr">
        <is>
          <t>Increase (Decrease) in Stockholders' Equity [Roll Forward]</t>
        </is>
      </c>
    </row>
    <row r="27">
      <c r="A27" s="4" t="inlineStr">
        <is>
          <t>Other comprehensive income</t>
        </is>
      </c>
      <c r="B27" s="5" t="n">
        <v>-9122</v>
      </c>
      <c r="F27" s="5" t="n">
        <v>15528</v>
      </c>
      <c r="G27" s="5" t="n">
        <v>-24650</v>
      </c>
    </row>
    <row r="28">
      <c r="A28" s="4" t="inlineStr">
        <is>
          <t>Stock-based compensation expense</t>
        </is>
      </c>
      <c r="B28" s="5" t="n">
        <v>933</v>
      </c>
      <c r="D28" s="5" t="n">
        <v>933</v>
      </c>
    </row>
    <row r="29">
      <c r="A29" s="4" t="inlineStr">
        <is>
          <t>Stock-based compensation transactions (in shares)</t>
        </is>
      </c>
      <c r="C29" s="5" t="n">
        <v>9</v>
      </c>
    </row>
    <row r="30">
      <c r="A30" s="4" t="inlineStr">
        <is>
          <t>Stock-based compensation transactions</t>
        </is>
      </c>
      <c r="B30" s="5" t="n">
        <v>369</v>
      </c>
      <c r="C30" s="6" t="n">
        <v>1</v>
      </c>
      <c r="D30" s="5" t="n">
        <v>368</v>
      </c>
    </row>
    <row r="31">
      <c r="A31" s="4" t="inlineStr">
        <is>
          <t>Dividends paid</t>
        </is>
      </c>
      <c r="B31" s="5" t="n">
        <v>-1528</v>
      </c>
      <c r="F31" s="5" t="n">
        <v>-1528</v>
      </c>
    </row>
    <row r="32">
      <c r="A32" s="4" t="inlineStr">
        <is>
          <t>Ending balance (in shares) at Mar. 31, 2020</t>
        </is>
      </c>
      <c r="C32" s="5" t="n">
        <v>11679</v>
      </c>
    </row>
    <row r="33">
      <c r="A33" s="4" t="inlineStr">
        <is>
          <t>Ending balance at Mar. 31, 2020</t>
        </is>
      </c>
      <c r="B33" s="5" t="n">
        <v>560409</v>
      </c>
      <c r="C33" s="6" t="n">
        <v>1176</v>
      </c>
      <c r="D33" s="5" t="n">
        <v>114967</v>
      </c>
      <c r="E33" s="5" t="n">
        <v>-4566</v>
      </c>
      <c r="F33" s="5" t="n">
        <v>514320</v>
      </c>
      <c r="G33" s="5" t="n">
        <v>-65488</v>
      </c>
    </row>
    <row r="34">
      <c r="A34" s="3" t="inlineStr">
        <is>
          <t>Increase (Decrease) in Stockholders' Equity [Roll Forward]</t>
        </is>
      </c>
    </row>
    <row r="35">
      <c r="A35" s="4" t="inlineStr">
        <is>
          <t>Other comprehensive income</t>
        </is>
      </c>
      <c r="B35" s="5" t="n">
        <v>17643</v>
      </c>
      <c r="F35" s="5" t="n">
        <v>12989</v>
      </c>
      <c r="G35" s="5" t="n">
        <v>4654</v>
      </c>
    </row>
    <row r="36">
      <c r="A36" s="4" t="inlineStr">
        <is>
          <t>Stock-based compensation expense</t>
        </is>
      </c>
      <c r="B36" s="5" t="n">
        <v>1103</v>
      </c>
      <c r="D36" s="5" t="n">
        <v>1103</v>
      </c>
    </row>
    <row r="37">
      <c r="A37" s="4" t="inlineStr">
        <is>
          <t>Stock-based compensation transactions (in shares)</t>
        </is>
      </c>
      <c r="C37" s="5" t="n">
        <v>25</v>
      </c>
    </row>
    <row r="38">
      <c r="A38" s="4" t="inlineStr">
        <is>
          <t>Stock-based compensation transactions</t>
        </is>
      </c>
      <c r="B38" s="5" t="n">
        <v>-473</v>
      </c>
      <c r="C38" s="6" t="n">
        <v>3</v>
      </c>
      <c r="D38" s="5" t="n">
        <v>-476</v>
      </c>
    </row>
    <row r="39">
      <c r="A39" s="4" t="inlineStr">
        <is>
          <t>Dividends paid</t>
        </is>
      </c>
      <c r="B39" s="5" t="n">
        <v>-1531</v>
      </c>
      <c r="F39" s="5" t="n">
        <v>-1531</v>
      </c>
    </row>
    <row r="40">
      <c r="A40" s="4" t="inlineStr">
        <is>
          <t>Ending balance (in shares) at Jun. 30, 2020</t>
        </is>
      </c>
      <c r="C40" s="5" t="n">
        <v>11704</v>
      </c>
    </row>
    <row r="41">
      <c r="A41" s="4" t="inlineStr">
        <is>
          <t>Ending balance at Jun. 30, 2020</t>
        </is>
      </c>
      <c r="B41" s="6" t="n">
        <v>577151</v>
      </c>
      <c r="C41" s="6" t="n">
        <v>1179</v>
      </c>
      <c r="D41" s="6" t="n">
        <v>115594</v>
      </c>
      <c r="E41" s="6" t="n">
        <v>-4566</v>
      </c>
      <c r="F41" s="6" t="n">
        <v>525778</v>
      </c>
      <c r="G41" s="6" t="n">
        <v>-60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Condensed Consolidated Statements of Stockholders' Equity (Unaudited)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Dividends paid (in dollars per share)</t>
        </is>
      </c>
      <c r="B4" s="7" t="n">
        <v>0.13</v>
      </c>
      <c r="C4" s="7" t="n">
        <v>0.13</v>
      </c>
      <c r="D4" s="7" t="n">
        <v>0.12</v>
      </c>
      <c r="E4" s="7" t="n">
        <v>0.12</v>
      </c>
      <c r="F4" s="7" t="n">
        <v>0.26</v>
      </c>
      <c r="G4" s="7" t="n">
        <v>0.2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8517</v>
      </c>
      <c r="C4" s="6" t="n">
        <v>35920</v>
      </c>
    </row>
    <row r="5">
      <c r="A5" s="3" t="inlineStr">
        <is>
          <t>Adjustment to reconcile net income to net cash provided by operating activities:</t>
        </is>
      </c>
    </row>
    <row r="6">
      <c r="A6" s="4" t="inlineStr">
        <is>
          <t>Provision for doubtful accounts</t>
        </is>
      </c>
      <c r="B6" s="5" t="n">
        <v>416</v>
      </c>
      <c r="C6" s="5" t="n">
        <v>157</v>
      </c>
    </row>
    <row r="7">
      <c r="A7" s="4" t="inlineStr">
        <is>
          <t>Depreciation - Property, plant and equipment</t>
        </is>
      </c>
      <c r="B7" s="5" t="n">
        <v>9407</v>
      </c>
      <c r="C7" s="5" t="n">
        <v>6868</v>
      </c>
    </row>
    <row r="8">
      <c r="A8" s="4" t="inlineStr">
        <is>
          <t>Depreciation - Rental equipment</t>
        </is>
      </c>
      <c r="B8" s="5" t="n">
        <v>5158</v>
      </c>
      <c r="C8" s="5" t="n">
        <v>4323</v>
      </c>
    </row>
    <row r="9">
      <c r="A9" s="4" t="inlineStr">
        <is>
          <t>Amortization of intangibles</t>
        </is>
      </c>
      <c r="B9" s="5" t="n">
        <v>7449</v>
      </c>
      <c r="C9" s="5" t="n">
        <v>1969</v>
      </c>
    </row>
    <row r="10">
      <c r="A10" s="4" t="inlineStr">
        <is>
          <t>Amortization of debt issuance</t>
        </is>
      </c>
      <c r="B10" s="5" t="n">
        <v>334</v>
      </c>
      <c r="C10" s="5" t="n">
        <v>110</v>
      </c>
    </row>
    <row r="11">
      <c r="A11" s="4" t="inlineStr">
        <is>
          <t>Stock-based compensation expense</t>
        </is>
      </c>
      <c r="B11" s="5" t="n">
        <v>2036</v>
      </c>
      <c r="C11" s="5" t="n">
        <v>1575</v>
      </c>
    </row>
    <row r="12">
      <c r="A12" s="4" t="inlineStr">
        <is>
          <t>Provision for deferred income tax (benefit) expense</t>
        </is>
      </c>
      <c r="B12" s="5" t="n">
        <v>-3328</v>
      </c>
      <c r="C12" s="5" t="n">
        <v>2306</v>
      </c>
    </row>
    <row r="13">
      <c r="A13" s="4" t="inlineStr">
        <is>
          <t>Gain on sale of property, plant and equipment</t>
        </is>
      </c>
      <c r="B13" s="5" t="n">
        <v>-883</v>
      </c>
      <c r="C13" s="5" t="n">
        <v>-284</v>
      </c>
    </row>
    <row r="14">
      <c r="A14" s="3" t="inlineStr">
        <is>
          <t>Changes in operating assets and liabilities, net of acquisitions:</t>
        </is>
      </c>
    </row>
    <row r="15">
      <c r="A15" s="4" t="inlineStr">
        <is>
          <t>Accounts receivable</t>
        </is>
      </c>
      <c r="B15" s="5" t="n">
        <v>3408</v>
      </c>
      <c r="C15" s="5" t="n">
        <v>-32377</v>
      </c>
    </row>
    <row r="16">
      <c r="A16" s="4" t="inlineStr">
        <is>
          <t>Inventories</t>
        </is>
      </c>
      <c r="B16" s="5" t="n">
        <v>15283</v>
      </c>
      <c r="C16" s="5" t="n">
        <v>-11023</v>
      </c>
    </row>
    <row r="17">
      <c r="A17" s="4" t="inlineStr">
        <is>
          <t>Rental equipment</t>
        </is>
      </c>
      <c r="B17" s="5" t="n">
        <v>2726</v>
      </c>
      <c r="C17" s="5" t="n">
        <v>-11862</v>
      </c>
    </row>
    <row r="18">
      <c r="A18" s="4" t="inlineStr">
        <is>
          <t>Prepaid expenses and other assets</t>
        </is>
      </c>
      <c r="B18" s="5" t="n">
        <v>2834</v>
      </c>
      <c r="C18" s="5" t="n">
        <v>-3393</v>
      </c>
    </row>
    <row r="19">
      <c r="A19" s="4" t="inlineStr">
        <is>
          <t>Trade accounts payable and accrued liabilities</t>
        </is>
      </c>
      <c r="B19" s="5" t="n">
        <v>-23913</v>
      </c>
      <c r="C19" s="5" t="n">
        <v>5555</v>
      </c>
    </row>
    <row r="20">
      <c r="A20" s="4" t="inlineStr">
        <is>
          <t>Income taxes payable</t>
        </is>
      </c>
      <c r="B20" s="5" t="n">
        <v>9192</v>
      </c>
      <c r="C20" s="5" t="n">
        <v>-477</v>
      </c>
    </row>
    <row r="21">
      <c r="A21" s="4" t="inlineStr">
        <is>
          <t>Long-term tax payable</t>
        </is>
      </c>
      <c r="B21" s="5" t="n">
        <v>-654</v>
      </c>
      <c r="C21" s="5" t="n">
        <v>258</v>
      </c>
    </row>
    <row r="22">
      <c r="A22" s="4" t="inlineStr">
        <is>
          <t>Other assets and long-term liabilities, net</t>
        </is>
      </c>
      <c r="B22" s="5" t="n">
        <v>728</v>
      </c>
      <c r="C22" s="5" t="n">
        <v>1274</v>
      </c>
    </row>
    <row r="23">
      <c r="A23" s="4" t="inlineStr">
        <is>
          <t>Net cash provided by operating activities</t>
        </is>
      </c>
      <c r="B23" s="5" t="n">
        <v>58710</v>
      </c>
      <c r="C23" s="5" t="n">
        <v>899</v>
      </c>
    </row>
    <row r="24">
      <c r="A24" s="3" t="inlineStr">
        <is>
          <t>Investing Activities</t>
        </is>
      </c>
    </row>
    <row r="25">
      <c r="A25" s="4" t="inlineStr">
        <is>
          <t>Acquisitions, net of cash acquired</t>
        </is>
      </c>
      <c r="B25" s="5" t="n">
        <v>0</v>
      </c>
      <c r="C25" s="5" t="n">
        <v>-52499</v>
      </c>
    </row>
    <row r="26">
      <c r="A26" s="4" t="inlineStr">
        <is>
          <t>Purchase of property, plant and equipment</t>
        </is>
      </c>
      <c r="B26" s="5" t="n">
        <v>-12545</v>
      </c>
      <c r="C26" s="5" t="n">
        <v>-12423</v>
      </c>
    </row>
    <row r="27">
      <c r="A27" s="4" t="inlineStr">
        <is>
          <t>Proceeds from sale of property, plant and equipment</t>
        </is>
      </c>
      <c r="B27" s="5" t="n">
        <v>3163</v>
      </c>
      <c r="C27" s="5" t="n">
        <v>661</v>
      </c>
    </row>
    <row r="28">
      <c r="A28" s="4" t="inlineStr">
        <is>
          <t>Net cash used in investing activities</t>
        </is>
      </c>
      <c r="B28" s="5" t="n">
        <v>-9382</v>
      </c>
      <c r="C28" s="5" t="n">
        <v>-64261</v>
      </c>
    </row>
    <row r="29">
      <c r="A29" s="3" t="inlineStr">
        <is>
          <t>Financing Activities</t>
        </is>
      </c>
    </row>
    <row r="30">
      <c r="A30" s="4" t="inlineStr">
        <is>
          <t>Borrowings on bank revolving credit facility</t>
        </is>
      </c>
      <c r="B30" s="5" t="n">
        <v>89000</v>
      </c>
      <c r="C30" s="5" t="n">
        <v>122000</v>
      </c>
    </row>
    <row r="31">
      <c r="A31" s="4" t="inlineStr">
        <is>
          <t>Repayments on bank revolving credit facility</t>
        </is>
      </c>
      <c r="B31" s="5" t="n">
        <v>-83000</v>
      </c>
      <c r="C31" s="5" t="n">
        <v>-41000</v>
      </c>
    </row>
    <row r="32">
      <c r="A32" s="4" t="inlineStr">
        <is>
          <t>Principal payments on long-term debt and finance leases</t>
        </is>
      </c>
      <c r="B32" s="5" t="n">
        <v>-11320</v>
      </c>
      <c r="C32" s="5" t="n">
        <v>-76</v>
      </c>
    </row>
    <row r="33">
      <c r="A33" s="4" t="inlineStr">
        <is>
          <t>Proceeds from issuance of long-term debt and finance leases</t>
        </is>
      </c>
      <c r="B33" s="5" t="n">
        <v>0</v>
      </c>
      <c r="C33" s="5" t="n">
        <v>38</v>
      </c>
    </row>
    <row r="34">
      <c r="A34" s="4" t="inlineStr">
        <is>
          <t>Dividends paid</t>
        </is>
      </c>
      <c r="B34" s="5" t="n">
        <v>-3059</v>
      </c>
      <c r="C34" s="5" t="n">
        <v>-2808</v>
      </c>
    </row>
    <row r="35">
      <c r="A35" s="4" t="inlineStr">
        <is>
          <t>Proceeds from exercise of stock options</t>
        </is>
      </c>
      <c r="B35" s="5" t="n">
        <v>606</v>
      </c>
      <c r="C35" s="5" t="n">
        <v>2077</v>
      </c>
    </row>
    <row r="36">
      <c r="A36" s="4" t="inlineStr">
        <is>
          <t>Treasury stock repurchased</t>
        </is>
      </c>
      <c r="B36" s="5" t="n">
        <v>0</v>
      </c>
      <c r="C36" s="5" t="n">
        <v>-2955</v>
      </c>
    </row>
    <row r="37">
      <c r="A37" s="4" t="inlineStr">
        <is>
          <t>Common stock repurchased</t>
        </is>
      </c>
      <c r="B37" s="5" t="n">
        <v>-710</v>
      </c>
      <c r="C37" s="5" t="n">
        <v>-590</v>
      </c>
    </row>
    <row r="38">
      <c r="A38" s="4" t="inlineStr">
        <is>
          <t>Net cash (used in) provided by financing activities</t>
        </is>
      </c>
      <c r="B38" s="5" t="n">
        <v>-8483</v>
      </c>
      <c r="C38" s="5" t="n">
        <v>76686</v>
      </c>
    </row>
    <row r="39">
      <c r="A39" s="4" t="inlineStr">
        <is>
          <t>Effect of exchange rate changes on cash and cash equivalents</t>
        </is>
      </c>
      <c r="B39" s="5" t="n">
        <v>-1154</v>
      </c>
      <c r="C39" s="5" t="n">
        <v>823</v>
      </c>
    </row>
    <row r="40">
      <c r="A40" s="4" t="inlineStr">
        <is>
          <t>Net change in cash and cash equivalents</t>
        </is>
      </c>
      <c r="B40" s="5" t="n">
        <v>39691</v>
      </c>
      <c r="C40" s="5" t="n">
        <v>14147</v>
      </c>
    </row>
    <row r="41">
      <c r="A41" s="4" t="inlineStr">
        <is>
          <t>Cash and cash equivalents at beginning of the year</t>
        </is>
      </c>
      <c r="B41" s="5" t="n">
        <v>42311</v>
      </c>
      <c r="C41" s="5" t="n">
        <v>34043</v>
      </c>
    </row>
    <row r="42">
      <c r="A42" s="4" t="inlineStr">
        <is>
          <t>Cash and cash equivalents at end of the period</t>
        </is>
      </c>
      <c r="B42" s="5" t="n">
        <v>82002</v>
      </c>
      <c r="C42" s="5" t="n">
        <v>48190</v>
      </c>
    </row>
    <row r="43">
      <c r="A43" s="3" t="inlineStr">
        <is>
          <t>Cash paid during the period for:</t>
        </is>
      </c>
    </row>
    <row r="44">
      <c r="A44" s="4" t="inlineStr">
        <is>
          <t>Interest</t>
        </is>
      </c>
      <c r="B44" s="5" t="n">
        <v>10545</v>
      </c>
      <c r="C44" s="5" t="n">
        <v>3285</v>
      </c>
    </row>
    <row r="45">
      <c r="A45" s="4" t="inlineStr">
        <is>
          <t>Income taxes</t>
        </is>
      </c>
      <c r="B45" s="6" t="n">
        <v>4137</v>
      </c>
      <c r="C45" s="6" t="n">
        <v>10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Financial Statement Presentation</t>
        </is>
      </c>
      <c r="B4" s="4" t="inlineStr">
        <is>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0. The balance sheet at December 31, 2019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 (the "2019 10-K"). Accounting Pronouncements Adopted on January 1, 2020 In August 2018, the FASB issued Accounting Statement Update (ASU) No. 2018-13, “Fair Value Measurement (Topic 820): Disclosure Framework—Changes to the Disclosure Requirements for Fair Value Measurement”, which modifies the disclosure requirements on fair value measurements. Among other things, the amendments added disclosures for changes in unrealized gains and losses on Level 3 fair value measurements and required additional disclosures on unobservable inputs associated with Level 3 assets. The guidance became effective for us on January 1, 2020. The adoption of this ASU did not have a material impact on the Company’s consolidated financial statements. In June 2016, the FASB issued ASU No. 2016-13, “Financial Instruments - Credit Losses,” to improve information on credit losses for financial instruments. The ASU replaces the previous incurred loss impairment methodology with a methodology that reflects expected credit losses. This guidance became effective for us on January 1, 2020. The adoption of this ASU did not have a material impact on the Company’s consolidated financial statements. Accounting Pronouncements Not Yet Adopted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The guidance will become effective for us on January 1, 2021 with early adoption permitted for any financial statements that have not been issued. The impacts that adoption of the ASU is expected to have on our financial disclosures is being evaluated.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come effective for us on January 1, 2021 with early adoption permitted for any financial statements that have not been issued. The impacts that adoption of the ASU is expected to have on our financial disclosures is being evalu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45:08Z</dcterms:created>
  <dcterms:modified xmlns:dcterms="http://purl.org/dc/terms/" xmlns:xsi="http://www.w3.org/2001/XMLSchema-instance" xsi:type="dcterms:W3CDTF">2020-07-29T17:45:08Z</dcterms:modified>
</cp:coreProperties>
</file>